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DESCRIPTION OF BUSINESS" sheetId="7" r:id="rId7"/>
    <s:sheet name="2. SUMMARY OF SIGNIFICANT ACCOU" sheetId="8" r:id="rId8"/>
    <s:sheet name="3. INVENTORIES" sheetId="9" r:id="rId9"/>
    <s:sheet name="4. PROPERTY AND EQUIPMENT" sheetId="10" r:id="rId10"/>
    <s:sheet name="5. INTANGIBLE ASSETS" sheetId="11" r:id="rId11"/>
    <s:sheet name="6. CONVERTIBLE DEBT" sheetId="12" r:id="rId12"/>
    <s:sheet name="7. FAIR VALUE" sheetId="13" r:id="rId13"/>
    <s:sheet name="8. STOCKHOLDERS' EQUITY" sheetId="14" r:id="rId14"/>
    <s:sheet name="9. RELATED PARTY TRANSACTIONS" sheetId="15" r:id="rId15"/>
    <s:sheet name="10. COMMITMENTS AND CONTINGENCI" sheetId="16" r:id="rId16"/>
    <s:sheet name="11. CONTRACTS AND AGREEMENTS" sheetId="17" r:id="rId17"/>
    <s:sheet name="12. COMMON STOCK AND WARRANTS T" sheetId="18" r:id="rId18"/>
    <s:sheet name="13. CUSTOMER CONCENTRATION" sheetId="19" r:id="rId19"/>
    <s:sheet name="14. SUBSEQUENT EVENTS" sheetId="20" r:id="rId20"/>
    <s:sheet name="2. SUMMARY OF SIGNIFICANT ACC21" sheetId="21" r:id="rId21"/>
    <s:sheet name="2. SUMMARY OF SIGNIFICANT ACC22" sheetId="22" r:id="rId22"/>
    <s:sheet name="3. INVENTORIES (Tables)" sheetId="23" r:id="rId23"/>
    <s:sheet name="4. PROPERTY AND EQUIPMENT (Tabl" sheetId="24" r:id="rId24"/>
    <s:sheet name="5. INTANGIBLE ASSETS (Tables)" sheetId="25" r:id="rId25"/>
    <s:sheet name="6. CONVERTIBLE DEBT (Tables)" sheetId="26" r:id="rId26"/>
    <s:sheet name="7. FAIR VALUE (Tables)" sheetId="27" r:id="rId27"/>
    <s:sheet name="8. STOCKHOLDERS' EQUITY (Tables" sheetId="28" r:id="rId28"/>
    <s:sheet name="10. COMMITMENTS AND CONTINGEN29" sheetId="29" r:id="rId29"/>
    <s:sheet name="2. SUMMARY OF SIGNIFICANT ACC30" sheetId="30" r:id="rId30"/>
    <s:sheet name="2. SUMMARY OF SIGNIFICANT ACC31" sheetId="31" r:id="rId31"/>
    <s:sheet name="3. INVENTORIES (Details)" sheetId="32" r:id="rId32"/>
    <s:sheet name="4. PROPERTY AND EQUIPMENT (Deta" sheetId="33" r:id="rId33"/>
    <s:sheet name="4. PROPERTY AND EQUIPMENT (De34" sheetId="34" r:id="rId34"/>
    <s:sheet name="5. INTANGIBLE ASSETS (Details)" sheetId="35" r:id="rId35"/>
    <s:sheet name="5. INTANGIBLE ASSETS (Details 1" sheetId="36" r:id="rId36"/>
    <s:sheet name="5. INTANGIBLE ASSETS (Details 2" sheetId="37" r:id="rId37"/>
    <s:sheet name="5. INTANGIBLE ASSETS (Details N" sheetId="38" r:id="rId38"/>
    <s:sheet name="6. CONVERTIBLE DEBT (Details)" sheetId="39" r:id="rId39"/>
    <s:sheet name="7. FAIR VALUE (Details)" sheetId="40" r:id="rId40"/>
    <s:sheet name="7. FAIR VALUE (Details Narrativ" sheetId="41" r:id="rId41"/>
    <s:sheet name="8. STOCKHOLDERS' EQUITY (Detail" sheetId="42" r:id="rId42"/>
    <s:sheet name="8. STOCKHOLDERS' EQUITY (Deta43" sheetId="43" r:id="rId43"/>
    <s:sheet name="8. STOCKHOLDERS' EQUITY (Deta44" sheetId="44" r:id="rId44"/>
    <s:sheet name="8. STOCKHOLDERS' EQUITY (Deta45" sheetId="45" r:id="rId45"/>
    <s:sheet name="8. STOCKHOLDERS' EQUITY (DEFICI" sheetId="46" r:id="rId46"/>
    <s:sheet name="8. STOCKHOLDERS' EQUITY (Deta47" sheetId="47" r:id="rId47"/>
    <s:sheet name="9. RELATED PARTY TRANSACTIONS (" sheetId="48" r:id="rId48"/>
    <s:sheet name="10. COMMITMENTS AND CONTINGEN49" sheetId="49" r:id="rId49"/>
    <s:sheet name="10. COMMITMENTS AND CONTINGEN50" sheetId="50" r:id="rId50"/>
    <s:sheet name="11. CONTRACTS AND AGREEMENTS (D" sheetId="51" r:id="rId51"/>
    <s:sheet name="12. COMMON STOCK AND WARRANTS52" sheetId="52" r:id="rId52"/>
    <s:sheet name="13. CUSTOMER CONCENTRATION (Det" sheetId="53" r:id="rId53"/>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Mar. 31, 2016</t>
  </si>
  <si>
    <t>May. 12, 2016</t>
  </si>
  <si>
    <t>Document And Entity Information</t>
  </si>
  <si>
    <t>Entity Registrant Name</t>
  </si>
  <si>
    <t>TOMI Environmental Solution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 (UNAUDITED) - USD ($)</t>
  </si>
  <si>
    <t>Dec. 31, 2015</t>
  </si>
  <si>
    <t>Current Assets:</t>
  </si>
  <si>
    <t>Cash and Cash Equivalents</t>
  </si>
  <si>
    <t>Accounts Receivable - net</t>
  </si>
  <si>
    <t>Inventories (Note 3)</t>
  </si>
  <si>
    <t>Deposits on Merchandise (Note 11)</t>
  </si>
  <si>
    <t>Prepaid Expenses</t>
  </si>
  <si>
    <t>Other Assets</t>
  </si>
  <si>
    <t>Total Current Assets</t>
  </si>
  <si>
    <t>Property and Equipment - net (Note 4)</t>
  </si>
  <si>
    <t>Other Assets:</t>
  </si>
  <si>
    <t>Intangible Assets - net (Note 5)</t>
  </si>
  <si>
    <t>Security Deposits</t>
  </si>
  <si>
    <t>Total Other Assets</t>
  </si>
  <si>
    <t>Total Assets</t>
  </si>
  <si>
    <t>Current Liabilities:</t>
  </si>
  <si>
    <t>Accounts Payable and Accrued Expenses</t>
  </si>
  <si>
    <t>Accrued Officers Compensation (Note 9)</t>
  </si>
  <si>
    <t xml:space="preserve"> </t>
  </si>
  <si>
    <t>Common Stock and Warrants to be Issued (Note 12)</t>
  </si>
  <si>
    <t>Customer Deposits</t>
  </si>
  <si>
    <t>Deferred Rent</t>
  </si>
  <si>
    <t>Advances on Grant (Note 11)</t>
  </si>
  <si>
    <t>Total Current Liabilities</t>
  </si>
  <si>
    <t>Total Liabilities</t>
  </si>
  <si>
    <t>Commitments and Contingencies</t>
  </si>
  <si>
    <t>Stockholders' Equity:</t>
  </si>
  <si>
    <t>Cumulative Convertible Series A Preferred Stock; par value $0.01, 1,000,000 shares authorized; 510,000 shares issued and outstanding at March 31, 2016 and December 31, 2015</t>
  </si>
  <si>
    <t>Cumulative Convertible Series B Preferred Stock; $1,000 stated value; 7.5% Cumulative dividend; 4,000 shares authorized; none issued and outstanding at March 31, 2016 and December 31, 2015</t>
  </si>
  <si>
    <t>Common stock; par value $0.01, 200,000,000 shares authorized; 120,338,596 and 120,063,180 shares issued and outstanding at March 31, 2016 and December 31, 2015, respectively.</t>
  </si>
  <si>
    <t>Additional Paid-in Capital</t>
  </si>
  <si>
    <t>Accumulated Deficit</t>
  </si>
  <si>
    <t>Total Stockholders' Equity</t>
  </si>
  <si>
    <t>Total Liabilities and Stockholders' Equity</t>
  </si>
  <si>
    <t>CONDENSED CONSOLIDATED BALANCE SHEET (UNAUDITED) (Parenthetical) - $ / shares</t>
  </si>
  <si>
    <t>Stockholders' Equity ( Deficiency):</t>
  </si>
  <si>
    <t>Cumulative Convertible Preferred Stock Series A; Par Value</t>
  </si>
  <si>
    <t>Cumulative Convertible Preferred Stock Series A; Shares Authorized</t>
  </si>
  <si>
    <t>Cumulative Convertible Preferred Stock Series A; Issued Shares</t>
  </si>
  <si>
    <t>Cumulative Convertible Preferred Stock Series A; Stock Outstanding</t>
  </si>
  <si>
    <t>Cumulative Convertible Preferred Stock Series B; Stated value</t>
  </si>
  <si>
    <t>Cumulative Convertible Preferred Stock Series B; Cumulative dividend</t>
  </si>
  <si>
    <t>7.50%</t>
  </si>
  <si>
    <t>Cumulative Convertible Preferred Stock Series B; Shares Authorized</t>
  </si>
  <si>
    <t>Cumulative Convertible Preferred Stock Series B; Issued Shares</t>
  </si>
  <si>
    <t>Cumulative Convertible Preferred Stock Series B; Stock Outstanding</t>
  </si>
  <si>
    <t>Common Stock; Par Value</t>
  </si>
  <si>
    <t>Common Stock; Shares Authorized</t>
  </si>
  <si>
    <t>Common Stock; Stock Issued</t>
  </si>
  <si>
    <t>Common Stock; Stock Outstanding</t>
  </si>
  <si>
    <t>CONDENSED CONSOLIDATED STATEMENT OF OPERATIONS (UNAUDITED) - USD ($)</t>
  </si>
  <si>
    <t>Mar. 31, 2015</t>
  </si>
  <si>
    <t>Condensed Consolidated Statement Of Operations</t>
  </si>
  <si>
    <t>Sales, net</t>
  </si>
  <si>
    <t>Cost of Sales</t>
  </si>
  <si>
    <t>Gross Profit</t>
  </si>
  <si>
    <t>Operating Expenses:</t>
  </si>
  <si>
    <t>Professional Fees</t>
  </si>
  <si>
    <t>Depreciation and Amortization</t>
  </si>
  <si>
    <t>Selling Expenses</t>
  </si>
  <si>
    <t>Research and Development</t>
  </si>
  <si>
    <t>Consulting fees</t>
  </si>
  <si>
    <t>Equity Compensation Expense (Note 8)</t>
  </si>
  <si>
    <t>General and Administrative</t>
  </si>
  <si>
    <t>Total Operating Expenses</t>
  </si>
  <si>
    <t>Loss from Operations</t>
  </si>
  <si>
    <t>Other Income (Expense):</t>
  </si>
  <si>
    <t>Amortization of Deferred Financing Costs</t>
  </si>
  <si>
    <t>Amortization of Debt Discounts</t>
  </si>
  <si>
    <t>Fair Value Adjustment of Derivative Liability</t>
  </si>
  <si>
    <t>Interest Expense</t>
  </si>
  <si>
    <t>Total Other Income (Expense)</t>
  </si>
  <si>
    <t>Net Loss</t>
  </si>
  <si>
    <t>Loss Per Common Share</t>
  </si>
  <si>
    <t>Basic and Diluted</t>
  </si>
  <si>
    <t>Basic and Diluted Weighted Average Common Shares Outstanding</t>
  </si>
  <si>
    <t>CONDENSED CONSOLIDATED STATEMENT OF STOCKHOLDERS' EQUITY (UNAUDITED) - 3 months ended Mar. 31, 2016 - USD ($)</t>
  </si>
  <si>
    <t>Series A Preferred Stock</t>
  </si>
  <si>
    <t>Common Stock</t>
  </si>
  <si>
    <t>Additional Paid in Capital</t>
  </si>
  <si>
    <t>Total</t>
  </si>
  <si>
    <t>Beginning Balance, Shares at Dec. 31, 2015</t>
  </si>
  <si>
    <t>Beginning Balance, Amount at Dec. 31, 2015</t>
  </si>
  <si>
    <t>Equity based compensation, Amount</t>
  </si>
  <si>
    <t>Common stock issued for services provided, Shares</t>
  </si>
  <si>
    <t>Common stock issued for services provided, Amount</t>
  </si>
  <si>
    <t>Ending Balance, Shares at Mar. 31, 2016</t>
  </si>
  <si>
    <t>Ending Balance, Amount at Mar. 31, 2016</t>
  </si>
  <si>
    <t>CONDENSED CONSOLIDATED STATEMENT OF CASH FLOWS (UNAUDITED) - USD ($)</t>
  </si>
  <si>
    <t>Cash Flow From Operating Activities:</t>
  </si>
  <si>
    <t>Adjustments to Reconcile Net loss to Net Cash Used In Operating Activities:</t>
  </si>
  <si>
    <t>Amortization of Debt Discount</t>
  </si>
  <si>
    <t>Equity Based Compensation</t>
  </si>
  <si>
    <t>Value of Equity Issued for Services</t>
  </si>
  <si>
    <t>Reserve for Bad Debts</t>
  </si>
  <si>
    <t>Decrease (increase) in:</t>
  </si>
  <si>
    <t>Accounts Receivable</t>
  </si>
  <si>
    <t>Inventory</t>
  </si>
  <si>
    <t>Deposits on Merchandise</t>
  </si>
  <si>
    <t>Deposits</t>
  </si>
  <si>
    <t>Increase (Decrease) in:</t>
  </si>
  <si>
    <t>Accrued Interest</t>
  </si>
  <si>
    <t>Accrued Officers Compensation</t>
  </si>
  <si>
    <t>Common Stock to be Issued</t>
  </si>
  <si>
    <t>Advances on Grant</t>
  </si>
  <si>
    <t>Net Cash Used in Operating Activities</t>
  </si>
  <si>
    <t>Cash Flow From Investing Activities:</t>
  </si>
  <si>
    <t>Purchase of Property and Equipment</t>
  </si>
  <si>
    <t>Net Cash Used in Investing Activities</t>
  </si>
  <si>
    <t>Cash Flow From Financing Activities:</t>
  </si>
  <si>
    <t>Proceeds From Issuance of Common Stock and Warrants</t>
  </si>
  <si>
    <t>Decrease in Bond Sinking Fund</t>
  </si>
  <si>
    <t>Payment of Finder's Fee</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ing Activities</t>
  </si>
  <si>
    <t>Common Stock Finder's Fee Accrual</t>
  </si>
  <si>
    <t>1. DESCRIPTION OF BUSINESS</t>
  </si>
  <si>
    <t>Business Combination, Description [Abstract]</t>
  </si>
  <si>
    <t>NOTE 1. DESCRIPTION OF BUSINESS</t>
  </si>
  <si>
    <t>TOMI is a leading provider of infection prevention
and decontamination products and services, focused primarily on life sciences including healthcare, bio-safety, pharmaceutical,
clean-room and research. Our mission is to help our customers create a healthier world thru TOMIs product line. TOMIs
motto is innovating for a safer world for healthcare and life. As a global decontamination
and infectious disease control company, TOMI provides environmental solutions for indoor and outdoor surface decontamination through
the sale of equipment, services and licensing of our SteraMistTM Binary Ionization Technology® (BITTM) which
is a hydrogen peroxide based mist and fog registered with the Environmental Protection Agency (EPA).</t>
  </si>
  <si>
    <t>2. SUMMARY OF SIGNIFICANT ACCOUNTING POLICIES</t>
  </si>
  <si>
    <t>Accounting Policies [Abstract]</t>
  </si>
  <si>
    <t>NOTE 2. SUMMARY OF SIGNIFICANT ACCOUNTING POLICIES</t>
  </si>
  <si>
    <t>Basis of Presentation 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5 and notes thereto which are included in the Form 10-K previously
filed with the SEC on March 30, 2016. The Company follows the same accounting policies in the preparation of interim reports. Principles of Consolidation The accompanying condensed
consolidated financial statements include the accounts of TOMI, and its wholly-owned subsidiary, TOMI Environmental Solutions,
Inc., a Nevada Corporation. The Companys 55% owned subsidiary, TOMI Environmental-China, has been dormant since
its formation in April 2011.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densed
consolidated financial statements in conformity with U.S. GAAP requires us to make estimates and assumptions that affect the amounts
reported and disclosed in the accompanying unaudited condensed consolidated financial statements and the accompanying notes. Actual
results could differ materially from these estimates. On an ongoing basis, we evaluate our estimates, including those related to
the accounts receivable,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equivalents, accounts receivable, and accounts payable and accrued expenses. All these
items were determined to be Level 1 fair value measurements. The carrying amounts of
cash and cash equivalents, accounts receivable, and accounts payable and accrued expenses approximated fair value because of the
short maturity of these instruments. Cash and Cash Equivalents For purposes of the statement
of cash flows, cash and cash equivalents includes cash on hand held at financial institutions and other liquid investments with
original maturities of three months or less. Accounts Receivable 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months ended March 31, 2016 and
2015 was $30,000 and $482, respectively. At March 31, 2016 and December
31, 2015, the allowance for doubtful accounts was $75,000 and $45,000, respectively. As of March 31, 2016, one
customer accounted for 13% of net accounts receivable. Two customers accounted for 52% of net revenues for the three
months ended March 31, 2016 As of December 31, 2015
three customers accounted for 42% of net accounts receivable. Three customers accounted for 70% of net revenues for the quarter
ended March 31, 2015 Inventories Inventories are valued at
the lower of cost or market using the first-in, first-out (FIFO) method. Inventories consist primarily
of finished goods and raw materials. At March 31, 2016 and December 31, 2015, we did not have a reserve for slow-moving
or obsolete inventory. Deposits on Merchandise Deposits on merchandise
primarily consist of amounts incurred or paid in advance of the receipt of inventory. (See note 11)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0 and $84,000 for the three months ended March 31, 2016 and 2015, respectively. Accounts Payable As of March 31, 2016 and
December 31, 2015, one vendor accounted for approximately 83% and 72% of total accounts payable, respectively. For the three months ended
March 31, 2016 and 2015, one vendor accounted for 77% and 87% of cost of goods sold, respectively. Accrued Warranties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We
assume responsibility for product reliability and results. As of March 31, 2016 and 2015, the Company did not establish a reserve.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March 31, 2016 and December 31, 2015. The effect on deferred income tax assets and liabilities of a change in
tax rates is recognized in the period that such tax rate changes are enacted.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March 31, 2016, consisted of 36,026,413 shares of common stock from outstanding warrants, 200,000 shares of common stock
from options and 510,000 shares of common stock from convertible Series A preferred stock. Diluted and basic weighted
average shares are the same, as potentially dilutive shares are anti-dilutive. Potentially dilutive securities
as of March 31, 2015, consisted of 17,496,552 shares of common stock from convertible debentures, 32,451,413 shares of common stock
from outstanding warrants (including warrants to purchase up to 7,611,000 shares of common stock issued in conjunction with convertible
notes), 100,000 shares of common stock from options and 510,000 shares of common stock from convertible Series A preferred stock. Diluted
and basic weighted average shares are the same, as potentially dilutive shares are anti-dilutive. Revenue Recognition For revenue from services
and product sales, the Company recognized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 Stock-Based Compensation The Company accounts
for stock-based compensation in accordance with Financial Accounting Standards Board (FASB), ASC 718, Compensation-
Stock Compensation. Under the provisions of FASB ASC 718, stock-based compensation cost is estimated at the grant
date based on the awards fair value and is recognized as expense over the requisite service period. The Company had one
active stock-based compensation plan, the TOMI Environmental Solutions, Inc. Stock Option and Restricted Stock Plan (the 2008
Plan). The 2008 Plan calls for the Company, through a committee of its board of directors, to issue up to 2,500,000 shares
of restricted common stock or stock options. The Company generally issues grants to its employees, consultants, and board members.
Stock options are granted with an exercise price equal to the closing price of its common stock on the date of the grant with a
term no greater than 10 years. Generally, stock options vest over two to four years. Incentive stock options granted to shareholders
who own 10% or more of the Companys outstanding equity securities are granted at an exercise price that may not be less
than 110% of the closing price of the Companys common stock on the date of grant and have a term no greater than five years.
On the date of a grant, the Company determines the fair value of the stock option award and recognizes compensation expense over
the requisite service period, which is generally the vesting period of the award. The fair value of the stock option award is calculated
using the Black-Scholes option-pricing model. On August 25, 2015, the 2008 Plan was terminated. On
January 29, 2016, the board of directors adopted the 2016 Equity Compensation Plan (the 2016 Plan) subject to its
approval by stockholders. The 2016 Plan authorizes the grant of stock options, stock appreciation rights, restricted stock, restricted
stock units and performance units / 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the Company. All recipients of awards under the 2016 Plan are required to enter into award agreements
with the Company at the time of the award; awards under the 2016 Plan are expressly conditioned upon such agreements. For the
three months ended March 31, 2016, there were 100,000 stock options issued out of the plan. Concentrations of Credit Risk 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 Long-Lived Assets Including Acquired Intangible
Assets The Company assesses long-lived assets for potential
impairments at the end of each year, or during the year if an event or other circumstance indicates that we may not be able to
recover the carrying amount of the asset. In evaluating long-lived assets for impairment, the Company measures recoverability of
these assets by comparing the carrying amounts to the future undiscounted cash flows the assets are expected to generate. If
the Companys long-lived assets are considered to be impaired, the impairment to be recognized equals the amount by which
the carrying value of the asset exceeds its fair market value. The Company bases its calculations of the estimated fair value of
its long-lived assets on the income approach. For the income approach, the Company uses an internally developed discounted cash
flow model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three months ended March 31, 2016
and 2015 Advertising and Promotional Expenses The Company expenses advertising costs in the
period in which they are incurred. For the three months ended March 31, 2016 and 2015, advertising and promotional expenses were
approximately $41,000 and $3,000, respectively. Research and Development Expenses The Company expenses research and development
expenses in the period in which they are incurred. For the three months ended March 31, 2016 and 2015, research and development
expenses were approximately $9,000 and $22,000, respectively. Shipping and Handling Costs The Company includes shipping
and handling costs relating to the delivery of products directly from vendors to the Company in cost of sales. Shipping and handling
costs, which include third-party delivery costs relating to the delivery of products from the Company to customers, are classified
as a general and administrative expense. Shipping and handling costs included in general and administrative expense were $29,000
and $7,000 for the three months ended March, 31, 2016 and 2015, respectively. Business Segments The Company currently only
has one reportable business segment due to the fact that the Company derives its revenue primarily from one product. The revenue
from domestic sales and international sales are shown below:
For the Three Months Ended March 31,
2016 2015
Net revenues Net revenues
(unaudited)
Domestic $ 978,678 $ 573,844
International 728,298 102,542
Total $ 1,706,976 $ 676,386 Recent Accounting Pronouncements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We retrospectively adopted this standard as of December 31, 2015. As a result, there was no impact to
the Companys results of operations. In February
2016, the FASB issued Accounting Standards Update No. 2016-02 (ASU 2016-02) Leases.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t>
  </si>
  <si>
    <t>3. INVENTORIES</t>
  </si>
  <si>
    <t>Inventory Disclosure [Abstract]</t>
  </si>
  <si>
    <t>NOTE 3. INVENTORIES</t>
  </si>
  <si>
    <t xml:space="preserve">Inventories consist of the following:
March 31,
2016 (Unaudited)
December 31, 2015
Raw materials $ 7,365 $ 13,024
Finished goods 3,149,156 1,382,151
$ 3,156,521 $ 1,395,175 </t>
  </si>
  <si>
    <t>4. PROPERTY AND EQUIPMENT</t>
  </si>
  <si>
    <t>Property, Plant and Equipment [Abstract]</t>
  </si>
  <si>
    <t>NOTE 4. PROPERTY AND EQUIPMENT</t>
  </si>
  <si>
    <t xml:space="preserve"> Property and equipment
consists of the following:
March 31,
2016 (Unaudited)
December 31, 2015
Furniture and fixtures $ 79,743 $ 79,743
Equipment 718,592 421,442
Vehicles 44,344 44,344
Software 34,999 34,999
Leasehold Improvements 15,554 15,554
893,232 596,082
Less: Accumulated depreciation 386,708 345,818
$ 506,523 $ 250,264 For the three months ended March 31, 2016 and
2015, depreciation was $40,890 and $32,876, respectively.</t>
  </si>
  <si>
    <t>5. INTANGIBLE ASSETS</t>
  </si>
  <si>
    <t>Goodwill and Intangible Assets Disclosure [Abstract]</t>
  </si>
  <si>
    <t>NOTE 5. INTANGIBLE ASSETS</t>
  </si>
  <si>
    <t xml:space="preserve">Intangible assets consist of patents and trademarks
related to our Binary Ionization Technology. All of these assets were pledged as collateral for the convertible notes
as described below in Note 6. The patents are being amortized over the estimated remaining lives of the related patents. The
trademarks have an indefinite life Amortization expense was $92,377 and $92,377 for the three months ended March 31, 2016 and 2015. Definite
life intangible assets consist of the following:
March 31, 2016 (Unaudited)
December 31, 2015
Intellectual Property and Patents $ 2,848,300 $ 2,848,300
Less: Accumulated Amortization 1,093,129 1,000,752
Intangible Assets, net $ 1,755,171 $ 1,847,548 Indefinite life intangible assets consist of the following:
Trademarks $ 440,000 $ 440,000
Total Intangible Assets, net $ 2,195,171 $ 2,287,548 Approximate amortization over the next five years is as follows:
Twelve Month Period Ending March 31, Amount
2017 $ 370,000
2018 370,000
2019 370,000
2020 370,000
2021 275,000
$ 1,755,000 </t>
  </si>
  <si>
    <t>6. CONVERTIBLE DEBT</t>
  </si>
  <si>
    <t>Convertible Debt [Abstract]</t>
  </si>
  <si>
    <t>NOTE 6. CONVERTIBLE DEBT</t>
  </si>
  <si>
    <t>In November 2012, the Company
initiated a private placement offering a maximum of 240 Units (as defined below) of the Companys securities at a price of
$25,000 per Unit or $6,000,000. The initial closing of the offering occurred in April
2013 as the bulk of the net proceeds of the offering were to be allocated for the asset purchase from L-3 Applied Technologies,
Inc., which was finalized April 2013. The Company sold 202.96 Units for gross proceeds
of $5,074,000 and issued warrants to purchase up to 7,611,000 shares of common stock in connection with the Units. Net
proceeds amounted to $4,462,693 after expenses of offering totaling $611,307. In addition, the placement agent received
warrants to purchase up to 1,014,800 shares of common stock valued at $165,180. The Notes were convertible, at the option of
the note holder, into shares of our common stock at an initial conversion price of $.29 (which conversion price is subject to adjustment
upon the occurrence of events specified in the Notes, including stock dividends, stock splits, certain fundamental corporate transactions,
and certain issuances of common stock by the Company). The warrants are exercisable into shares of
common stock (the Warrant Shares) at an initial exercise price of $0.30 (which may be subject to certain adjustments
as set forth in the warrants). The Company evaluated the warrants under ASC
815-40-15 due to the exercise price being adjustable upon certain events occurring. The Company determined that the
warrants are considered indexed to the Companys own common stock and thus meet the scope exception under FASB ASC 815-10-15-74
and are therefore not considered a derivative. The estimated fair value of the warrants, which contain reset provisions,
were calculated using the Monte Carlo valuation model. The Company recorded the warrants relative fair
value of $956,712 as an increase to additional paid in capital and a discount against the related debt. The Notes contained a provision whereby the
conversion price is adjustable upon the occurrence of certain events, including the issuance of common stock or common stock equivalents
at a price which is lower than the current conversion price. Under FASB ASC 815-40-15-5, the embedded conversion feature was not
considered indexed to the Companys own common stock and, therefore, did not meet the scope exception in FASB ASC 815-10-15
and thus needed to be accounted for as a derivative liability. The initial fair value of the embedded conversion feature
was estimated at $7,316,092 and recorded as a derivative liability, resulting in an additional discount of $4,117,288 to the Notes
and a finance charge of $3,198,804 included in the statement of operations for the year ended December 31, 2013. The
fair value of the embedded conversion feature was estimated at the end of each quarterly reporting period using the Monte Carlo
model. Inherent in the Monte Carlo Valuation model
are assumptions related to expected volatility, remaining life, risk-free rate and expected dividend yield. For the
Notes using a Monte Carlo model, we estimate the probability and timing of potential future financing and fundamental transactions
as applicable. The Company applied various assumptions into the Monte Carlo Valuation models to determine the change
in the fair value of the derivative liability as of the retirement dates of the Notes. The debt discount was amortized over the life
of the convertible note using the effective interest method and was fully amortized upon the retirement of the convertible notes
during the quarter ended June 30, 2015. In June 2015, the Company
offered the noteholders options to convert to cash or at a reduced conversion price on the Notes from $.29 per share provided the
conversion feature was exercised prior to June 30, 2015. If the noteholder agreed to lock up the converted shares for
six (6) months or an uplist to a market on the NYSE or NASDAQ Stock Market, LLC, whichever is shorter, the conversion price was
reduced to $.26 per share. Absent the lock up, the noteholder could convert at $.275 per share. All noteholders except two converted
at $.26. Pursuant to the terms of the conversion offer, an aggregate of $3,774,000 of the Notes and $124,000 of accrued
interest were converted into 14,913,968 shares of the Companys common stock. The Company recognized an induced
conversion cost of $930,383 related to all conversions and retirements. In addition, during the quarter ended June 30,
2015, an aggregate of $1,300,000 of the Notes and $87,500 in accrued interest were repaid in the form of cash. Convertible Notes The assumptions used in the Monte Carlo Models
are as follows:
June 30,
2015 Inception
Closing stock price $ 0.55-.64 $ 0.13-0.55
Conversion price $ 0.29 $ 0.29
Expected volatility 125 % 185%-190 %
Remaining term (years) 0.09 - 0.11 2.30-2.07
Risk-free rate 0.00 % .25%-.43 %
Expected dividend yield 0 % 0 % Warrants
Inception
Closing stock price $ 0.13-0.55
Conversion price $ 0.30
Expected volatility 250 %
Remaining term (years) 5.30-5.09
Risk-free rate .76% -(1.61 )%
Expected dividend yield 0 %</t>
  </si>
  <si>
    <t>7. FAIR VALUE</t>
  </si>
  <si>
    <t>Fair Value, Adjustment Disclosure [Abstract]</t>
  </si>
  <si>
    <t>NOTE 7. FAIR VALUE</t>
  </si>
  <si>
    <t>Level 3 financial instruments consist of certain
embedded conversion features. The fair value of these embedded conversion features that have exercise reset features are estimated
using a Monte Carlo valuation model. The Company adopted the disclosure requirements of ASU 2011-04, Fair Value
Measurements. The following table summarizes the changes in
fair value of the Companys Level 3 financial instruments for the period ended March 31, 2016 and December 31, 2015. Upon
the retirement of the Notes in June 2015, the fair value of the derivative liability was $0.
March 31, 2016 (Unaudited)
December 31, 2015
Beginning Balance $ - $ 1,728,883
Change in fair value - 3,810,955
Reclassification to additional paid in capital due to retirement of convertible notes - (5,539,838 )
Ending Balance $ - $ - Changes in the unobservable
input values would likely cause material changes in the fair value of the Companys Level 3 financial instruments. The significant
unobservable input used in the fair value measurement is the estimation of the likelihood of the occurrence of a change to the
conversion price based on the contractual terms of the financial instruments. A significant increase (decrease) in this likelihood
would result in a higher (lower) fair value measurement. As of March 31, 2016 and December 31, 2015, the balance of
derivative liability was $0 as the Notes were retired during the second quarter of 2015.</t>
  </si>
  <si>
    <t>8. STOCKHOLDERS' EQUITY</t>
  </si>
  <si>
    <t>Statement of Stockholders' Equity [Abstract]</t>
  </si>
  <si>
    <t>NOTE 8. STOCKHOLDERS' EQUITY</t>
  </si>
  <si>
    <t xml:space="preserve">The Companys board
of directors may, without further action by the Companys stock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of directors could issue preferred stock with voting and other rights that could adversely affect the voting power of
the holders of our common stock. Convertible Series A Preferred Stock The Company has authorized
1,000,000 shares of Convertible Series A Preferred Stock, $0.01 par value. At March 31, 2016 and December 31, 2015, there were
510,000 shares issued and outstanding, respectively. The Convertible Series A Preferred Stock is convertible at the rate of one
share of common stock for one share of Convertible Series A Preferred Stock. Convertible Series B Preferred Stock The Company has authorized
4,000 shares of Convertible Series B Preferred Stock, $1,000 stated value, 7.5% Cumulative dividend. At March 31, 2016 and December
31, 2015, there were no shares issued and outstanding, respectively. Common Stock During the three months
ended March 31, 2015, the Company issued 100,000 shares of common stock valued at approximately $25,000 for professional services
rendered. During the three months
ended March 31, 2015, the Company issued 20,245 shares of common stock valued at $6,000 to Nick Jennings, CFO, as part of his annual
compensation from the Company. During the three months
ended March 31, 2015, the Company sold, through its confidential private offering, 1,500,002 equity units. Each unit
consisted of 1 share of common stock and 2.5 warrants. The warrants have an exercise price of $.29 per share and a term
of seven years. Gross proceeds to the Company amounted to $434,826. In connection with the sale, the Company incurred
a [cash finders fee in the amount of $43,500 in addition to a finders fee to be paid in common stock of 45,000 shares
valued at $13,050 During the three months
ended March 31, 2015, the Company directly sold, 260,000 equity units. Each unit consisted of 1 share of common stock
and 2.5 warrants. The warrants have an exercise price of $.29 per share and a term of seven years. Gross proceeds to
the Company amounted to $75,387. In connection with the sale, the Company incurred a cash finders fee in the
amount of $7,500 in addition to a finders fee to be paid in common stock of 7,800 shares valued at $2,262 During the three months
ended March 31, 2016, the Company issued 275,416 shares of common stock valued at approximately $145,000 for professional services
rendered. Stock Options The Company issued 40,000
options valued at $10,798 to two directors in January 2015. The options have an exercise price of $0.27 per share. The options
expire in January 2025. The options were valued using the Black-Scholes model using the following assumptions: volatility: 237%;
dividend yield: 0%; zero coupon rate: 1.61%; and a life of 10 years. The Company issued 100,000
options valued at $54,980 to four directors in February 2016. The options have an exercise price of $0.55 per share. The options
expire in February 2026. The options were valued using the Black-Scholes model using the following assumptions: volatility: 224%;
dividend yield: 0%; zero coupon rate: 1.47%; and a life of 10 years. The following table summarizes
stock options outstanding as of March 31, 2016 and December 31, 2015:
March 31, 2016 (Unaudited) December 31, 2015
Number of Options Weighted Average Exercise Price Number of Options Weighted Average Exercise Price
Outstanding, beginning of period 100,000 $ 0.96 60,000 $ 1.42
Granted 100,000 0.55 40,000 0.27
Exercised - - - -
Outstanding, end of period 200,000 $ 0.76 100,000 $ 0.96 Options outstanding and
exercisable by price range as of March 31, 2016 were as follows:
Outstanding Options
Average Weighted Exercisable Options
Range Number
Remaining Contractual Life in Years Number
Weighted Average Exercise Price
$ 2.10 40,000 3.76 40,000 $ 2.10
$ 0.05 20,000 4.77 20,000 $ 0.05
$ 0.27 40,000 8.77 40,000 $ 0.27
$ 0.55 100,000 9.85 100,000 $ 0.55
200,000 200,000 Stock Warrants For the three months ended
March 31, 2015, the Company recognized equity based compensation of approximately $79,000 on the warrants issued to the CEO in
connection with the employment agreement. In addition, the Company recognized approximately $28,000 to a consultant
(Note 11), and $7,400 on the vesting of warrants issued to the CFO on October 1, 2014 (Note 9). During the quarter ended
March 31, 2015, the Company issued warrants to purchase up to 4,400,005 shares of common stock in connection with equity units
sold to investors. See note 8 (common stock) for additional details. For the three months ended
March 31, 2016, the Company recognized total equity based compensation of approximately $168,000 on warrants issued to the CEO
in connection with his current and previous employment agreements (Note 9). For the three months ended March 31, 2016,
the Company recognized $39,000 in stock compensation expense for the warrants issued to the CEO in February 2014 that vested in
February 2016. In addition, on March 31, 2016, the Company issued warrants to purchase up to 250,000 shares of common
stock to the CEO with a term of five years that vest upon issuance and have an exercise price of $.50 per share. The
Company utilized the Black-Scholes method to fair value the warrants to purchase up to 250,000 shares of common stock received
by the CEO totaling approximately $129,000 with the following assumptions: volatility, 162%; expected dividend yield, 0%; risk
free interest rate, 1.47%; and a life of 5 years. The grant date fair value of each warrant was $0.51. (See note 9 for
additional details) For the three months ended
March 31, 2016, the Company recognized total equity based compensation of approximately $58,000 on warrants issued to the CFO in
connection with his current and previous employment agreements (Note 9). For the three months ended March 31, 2016,
the Company recognized $7,000 in stock compensation expense for the accrued but not vested portion of the warrants issued to the
CFO under his previous agreement with the Company. In addition, on January 26, 2016, the Company issued warrants to
purchase up to 100,000 shares of common stock to the CFO with a term of five years that vest upon issuance and have an exercise
price of $.55 per share. The Company utilized the Black-Scholes method to fair value the warrants to purchase up to
100,000 shares of common stock received by the CFO totaling approximately $51,000 with the following assumptions: volatility, 164%;
expected dividend yield, 0%; risk free interest rate, 1.47%; and a life of 5 years. The grant date fair value of each warrant was
$0.51. (See note 9 for additional details) For the three months ended
March 31, 2016, the Company recognized equity compensation expense of approximately $57,000 related to warrants contracted to an
employee pursuant to his employment agreement with the Company that were issued in April of 2016. The Company has accrued
for the estimated fair value of the warrants as of March 31, 2016. The Company utilized the Black-Scholes method to
fair value the warrants received by the employee with the following assumptions: volatility, 159%; expected dividend yield, 0%;
risk free interest rate, 1.47%; and a life of 5 years. The grant date fair value of each warrant was $0.46. (See note 12) The following table summarizes
the outstanding common stock warrants as of March 31, 2016 and December 31, 2015:
March 31, 2016 (Unaudited) December 31, 2015
Number of Warrants Weighted Average Exercise Price Number of Warrants Weighted Average Exercise Price
Outstanding, beginning of period 35,676,413 $ 0.30 28,051,408 $ 0.23
Granted 350,000 0.51 7,625,005 0.58
Outstanding, end of period 36,026,413 $ 0.31 35,676,413 $ 0.30 Warrants outstanding and exercisable by price
range as of March 31, 2016 were as follows:
Outstanding Warrants Exercisable Warrants
Range Number
Average Weighted Remaining Contractual Life in Years Number
Weighted Average Exercise Price
$ 0.01 1,575,000 1.28 1,575,000 $ 0.01
$ 0.05 975,000 1.37 975,000 $ 0.05
$ 0.15 7,750,000 1.55 7,750,000 $ 0.15
$ 0.26 100,000 2.24 100,000 $ 0.26
$ 0.29 10,125,613 4.56 10,125,613 $ 0.29
$ 0.30 11,925,800 2.50 11,825,800 $ 0.30
$ 0.33 75,000 2.50 75,000 $ 0.33
$ 0.50 325,000 4.32 325,000 $ 0.50
$ 0.55 100,000 4.83 100,000 $ 0.55
$ 0.62 75,000 2.30 75,000 $ 0.62
$ 1.00 3,000,000 4.09 3,000,000 $ 1.00
36,026,413 35,926,413 Unvested warrants outstanding
as of March 31, 2016 were as follows:
Unvested Warrants
Weighted Average Exercise Price Number
Average Weighted Remaining Contractual Life in Years
$ 0.30 100,000 5.00 </t>
  </si>
  <si>
    <t>9. RELATED PARTY TRANSACTIONS</t>
  </si>
  <si>
    <t>Related Party Transactions [Abstract]</t>
  </si>
  <si>
    <t>NOTE 9. RELATED PARTY TRANSACTIONS</t>
  </si>
  <si>
    <t>For
each of the respective quarters ended March 31, 2016 and 2015, the Company incurred fees for legal services rendered by Harold
Paul in the amount of $15,000. Mr. Paul is also director of the Company. In
September 2015, the Company issued 100,000 shares of common stock valued at $47,000 to E.J. Shane, the CEOs daughter, as
an incentive to accept the position as the Chief Compliance and Regulatory Officer. As
of March 31, 2016 and December 31, 2015, the Company had account receivable balances from three entities under common control
and owned by an employee of $120,400 and $210,686, respectively. For the quarters ended March 31, 2016 and 2015, there were sales
made to these three entities in the amounts of $0 and $241,577, respectively. In January,
2016, the Company entered into a distributor agreement with TOMI Asia to facilitate growth in the Asian region, specifically
including China and Indochina, and excluding South Korea, Australia and New Zealand. Wee Ah Kee, a principal stockholder of TOMI, is
the Chief Executive Officer of TOMI Asia. The agreement is for an initial two-year term and sets a revenue target of $5.5 million
of TOMI's products during the term.</t>
  </si>
  <si>
    <t>10. COMMITMENTS AND CONTINGENCIES</t>
  </si>
  <si>
    <t>Commitments and Contingencies Disclosure [Abstract]</t>
  </si>
  <si>
    <t>NOTE 10. COMMITMENTS AND CONTINGENCIES</t>
  </si>
  <si>
    <t>Lease Commitments In September of 2014 the
Company entered into a lease agreement for office and warehouse space in Fredrick Maryland. As part of the lease agreement, the
Company received a rent holiday in the first 5 months of the lease. The lease also provides for an escalation clause
where the Company will be subject to an annual rent increase of 3%, year over year. The lease expires on January 31,
2018. The Company accounts for the lease using the straight line method and recorded $11,427 in rent expense for the
three months ended March 31, 2016 and 2015. Approximate minimum annual rents under the lease are as follows:
Twelve Month Period Ending March 31, Amount
2017 $ 52,000
2018 45,000
$ 97,000 Legal Contingencies We may become a party to
litigation in the normal course of business. In the opinion of management, there are no legal matters involving us that
would have a material adverse effect upon our financial condition, results of operations or cash flows. Product Liability As of March 31, 2016 and
December 31, 2015, there were no claims against the Company for product liability.</t>
  </si>
  <si>
    <t>11. CONTRACTS AND AGREEMENTS</t>
  </si>
  <si>
    <t>Contracts And Agreements</t>
  </si>
  <si>
    <t>NOTE 11. CONTRACTS AND AGREEMENTS</t>
  </si>
  <si>
    <t>Employment Agreements On February 11, 2014, the
Company entered into an employment agreement with Halden S. Shane, our Chief Executive Officer (CEO). The
term of the employment agreement extended through December 31, 2016 with automatic renewal for successive one-year periods unless
otherwise terminated by either party thereunder. Dr. Shanes annual base salary was $36,000, which shall increase
to $120,000 upon the Company exceeding gross revenues of $5,000,000 on a calendar year basis and to $175,000 upon the Company exceeding
gross revenues of $10,000,000 on a calendar year basis. Dr. Shane also received a grant of 3,000,000 warrants to purchase
shares of the Companys common stock at a price of $0.30 per share which have a term of five years and vest upon the following
schedule: 1,000,000 vested upon issuance, 1,000,000 vested on February 11, 2015, and 1,000,000 vested February 11, 2016. Dr.
Shanes employment agreement includes restrictive covenants of non-solicitation and confidentiality of proprietary information. Under
the employment agreement, Dr. Shane assigned any and all of his rights to Company proprietary information to the Company and agreed
that all property created by him during and in connection with his employment constitutes works for hire as defined
in the United States Copyright Act. On January 15, 2016, the
Company entered into a new employment agreement with Dr. Shane. The agreement provides for a base annual salary of $360,000. The
agreement also provides for the quarterly issuance of 250,000 options to purchase common stock in 2016 with an exercise price equal
to the three day trailing volume weighted average price of the common stock. The previous agreement between the Company
and Dr. Shane provided for an annual salary increase in the amount of $120,000 upon the Company exceeding gross revenues of $5,000,000
on a calendar year basis and to $175,000 upon the Company exceeding gross revenues of $10,000,000 on a calendar year basis, which
does not exist in the new agreement. In the event Dr. Shane is terminated for any reason or becomes disabled or dies,
any options held will become cashless and will be entitled to piggyback registration and are exercisable immediately. Dr.
Shane is also entitled to performance bonuses, subject to the achievement of certain objectives, including (i) a minimum semi-annual
grant of stock options to purchase up to 250,000 shares of common stock and (ii) a cash bonus, in the sole discretion of the board
of directors. In the event, Dr. Shane
is terminated as CEO as a result of a change in control, Dr. Shane will be entitled to a lump sum payment of two years salary
at the time of such termination and will be granted 3 million options that are cashless and, when exercised, will have piggyback
registration or demand registration rights, and if applicable, any and all outstanding stock grants will be accelerated and be
fully vested. Termination for cause may
be effected by the board of directors by written notification to Dr. Shane; provided, however, that no termination for cause will
be effective unless he has been provided with prior written notice and opportunity for remedial action and fails to remedy within
30 days thereof, in the event of a termination by the Company (i) by reason of willful dishonesty towards, fraud upon, or deliberate
injury or attempted injury to, the Company, (ii) by reason of material breach of his employment agreement or (iii) by reason of
gross negligence or intentional misconduct with respect to the performance of duties under this Agreement. Upon termination
for cause, Dr. Shane will be immediately paid an amount equal to his gross salary. The board of directors may
effect a termination other than for cause at any time upon giving notice to Dr. Shane. Upon such termination, Dr. Shane
will be immediately paid an amount equal to his gross salary On February 8, 2016, the
Company entered into an employment agreement with Robert Wotczak in connection with his role as the Companys President. Mr.
Wotczaks annual salary is $240,000 per annum paid bi-weekly. Additionally, in accordance with the terms of the
agreement, the Company agreed to issue him 150,000 shares of common stock, which was issued in April 2016. Mr. Wotczak
will also be entitled to (i) annual grants of stock options to purchase up to 250,000 shares of common stock each year under the
2016 Plan, (ii) additional shares of common stock granted on an annual basis based on achievement of performance objectives, (iii)
an annual raise and/or bonus for meeting or achieving certain performance objectives, (iv) a vehicle expense up to $750 per month
and (v) health insurance contributions equal to 80% toward the cost of an individual plan. Mr. Wotczaks agreement includes
restrictive covenants of non-solicitation and confidentiality of proprietary information. In the event of a change in
control of the Company, which results in his termination, Mr. Wotczak will be entitled to a lump sum payment of one years
salary and all equity awards will be accelerated and fully vested. The Company may terminate Mr. Wotczaks employment
at any time; provided, however, that the Company must provide fourteen days notice if any of the following events occur:
(a) the sale of substantially all of the Companys assets, (b) sale, exchange, or other disposition in one transaction of
the majority of the Companys outstanding capital stock, (c) the Companys decision to terminate its business and liquidate
its assets, (d) the merger or consolidation of the Company with another company, or (e) bankruptcy or chapter 11 reorganization. On September 30, 2014, the
Company entered into an employment agreement with Nick Jennings, our Chief Financial Officer (CFO) to provide part-time
services. The term of the employment agreement was through December 31, 2014 with a review of employment in January
2015. Mr. Jennings salary was $5,000 per month in cash and $2,000 in common stock per month, paid quarterly. Mr.
Jennings also received a 5 year warrant to purchase up to 300,000 shares of common stock at a price per share equal to $0.30 and
vests upon the following schedule: 100,000 vested upon issuance, 100,000 vested on October 1, 2015, and 100,000 will vest as of
October 1, 2016. In connection with the employment agreement, Mr. Jennings entered into agreements that included restrictive
covenants of non-solicitation and confidentiality of proprietary information. On September 2, 2015, we
entered into a new employment agreement with Mr. Jennings, which superseded his prior agreement, pursuant to which he will continue
to serve as our CFO. Mr. Jennings annual salary is $132,000 which is reviewed each year. Mr. Jennings
also received a 5 year warrant to purchase up to 100,000 shares of common stock at an exercise price per share equal to the fair
value at the date of grant which fully vested at the time of issuance, which was on January 26, 2016. Mr. Jennings is
also entitled to additional equity compensation based upon superior performance of his responsibilities, as determined by the board
of directors, in its sole discretion. In the event of a change in control of the Company, which results in his termination,
Mr. Jennings will be entitled to a lump sum payment of one years salary, all equity awards will be accelerated and fully
vested. In the event his employment is terminated other than for cause, Mr. Jennings will receive an amount equal to
his annual salary as of such terminate date after the second employment anniversary. On October 16, 2014, we
entered into an employment agreement with Norris Gearhart pursuant to which he agreed to serve as the Companys Chief Operating
Officer (COO). Mr. Gearharts salary was $126,000 per annum paid bi-monthly. Additionally,
Mr. Gearhart received 100,000 shares of Common Stock upon signing his agreement, a monthly transportation expense up to $500 towards
a vehicle and the ability to receive an additional cash or equity bonus upon the achievement of pre-agreed performance objectives. On September 2, 2015, we
entered into a new employment agreement with Mr. Gearhart, which superseded his prior agreement, pursuant to which he will continue
to serve as our COO. Mr. Gearharts annual salary is $145,000 which is reviewed each at the end of the
second anniversary. Mr. Gearhart will receive annual grants of stock options to purchase up to 250,000 shares of Common
Stock at an exercise price equal to the volume weighted average price of the five-day period prior to the close of the year. Mr.
Gearhart is also entitled to additional equity compensation based upon superior performance of his responsibilities, as determined
by the board of directors, in its sole discretion. In the event of a change in control of the Company, which results
in his termination, Mr. Gearhart will be entitled to a lump sum payment of one years salary and all equity awards will be
accelerated and fully vested. In the event his employment is termination other than for cause, Mr. Gearhart will receive
an amount equal to his annual salary as of such terminate date after the second employment anniversary. Sales and Distribution Agreement In September 2014, the Company
entered into a Sales and Distribution Agreement, superseding previous agreements, with TOMI Panama S.A. (TOMI Panama)
covering Panama. TOMI Panama is the exclusive distributor of the Companys products and services within the country
of Panama. For the three months ended March 31, 2016 and 2015, the Company made sales and provided services to TOMI
Panama for approximately $18,000 and $37,000, respectively. Distribution and Licensing Agreement On March 21, 2014, the Company
entered into a distribution and licensing agreement with Plascencia Universal, S. de R.L. de C.V. (Plascencia Universal),
a Mexican company that will act as the exclusive distributor of TOMIs products and services in Mexico. The principal of
Plascencia Universal is also the broker for the Companys insurance policies and was appointed a director of the Company. In
April of 2015, the Company modified its agreement with Plascencia Universal with respect to the license fee included in the original
agreement. In December of 2015, the principal of Plascencia Universal resigned from the board of directors. For
the quarter ended March 31, 2016, sales to Plascencia Universal were approximately $655,000. Manufacturing Agreement On October 15, 2014, the
Company entered into a manufacturing and development agreement with RG Group, Inc. The agreement does not provide for
any minimum purchase commitments and is for a term of 2 years with provisions to extend. For the three months ended March 31, 2016
and the year ended December 31, 2015, RG Group, Inc. manufactured substantially all of the Companys equipment. At
March 31, 2016 and December 31, 2015, the Company maintained required deposits with RG Group, Inc. in the amounts of $237,345 and
$442,358, respectively. Consulting Agreement In
January 2015, the Company entered into a consulting agreement which has since been terminated that provided for a fee based on
revenue received from existing and prospective clients assigned and revenue from sales related to customers the consultant finds
for the Company. The agreement also provided for the issuance of 100,000 shares of the Companys common stock that
were issued in February 2015 and valued at $25,000. In addition, the agreement provides for the issuance of 75,000 common
stock warrants on a quarterly basis that vest upon issuance with a strike price equal to the volume weighted average price for
the 5 day period prior to the close of the quarter with a term of 3 years. The exercise price for the warrants issued was
$0.50, $0.62 and $0.33. During the year ended December 31, 2015, the Company utilized the Black-Scholes method to fair value
the warrants to purchase up to 225,000 shares of common stock with the following range of assumptions: volatility, 157%-174%; expected
dividend yield, 0%; risk free interest rate, 1.01%-1.42%; and a life of 3 years. The grant date fair value of the warrants issued
was $0.37, $0.54 and $0.30. For the quarter ended March 31, 2015, the Company recognized approximately $28,000 in equity based
compensation on the issuance of the warrants. This consulting agreement was terminated October 1, 2015 when the consultant
accepted a full time employment position with the Company. Agreements with Directors The Company appointed Mr.
Walter C. Johnsen as a director on January 29, 2016. The term of his agreement as director commenced on February 1,
2016 for 1 year and until a successor is elected, or resignation or removal. The agreement between the Company and Mr.
Johnsen provides for an annual fee in the amount of $25,000 paid on a quarterly basis and an annual grant of options to purchase
up to 25,000 shares of the Companys common stock. The Company issued the options to Mr. Johnsen in February 2016.
(See note 8 - Stock Options) The Company appointed Ms.
Kelly J. Anderson as a director on January 29, 2016. Ms. Anderson will serve as the chair of the Companys audit
committee. The term of her agreement as director commenced on February 1, 2016 for 1 year and until a successor is elected,
or resignation or removal. The agreement between the Company and Ms. Anderson provides for an annual fee in the amount
of $26,000 paid on a quarterly basis and an annual grant of options to purchase up to 25,000 shares of the Companys common
stock. The Company issued the options to Ms. Anderson in February 2016. (See note 8 - Stock Options) The Company appointed Mr.
Edward J. Fred as a Director on January 29, 2016. The term of his agreement as director commenced on February 1, 2016
for 1 year and until a successor is elected, or resignation or removal. The agreement between the Company and Mr. Fred
provides for an annual fee in the amount of $25,000 paid on a quarterly basis and an annual grant of options to purchase up to
25,000 shares of the Companys common stock. The Company issued the options to Mr. Fred in February of 2016. (See
note 8 - Stock Options) The Company issued 25,000
options to Harold Paul in February 2016. Mr. Paul is a director of the Company. (See note 8 - Stock Options) Other
Agreements In May 2015, the Company was awarded a grant
by the United States Agency for International Development (USAID) in the amount of $559,000 for the development of
SteraMistTM Mobile Decontamination Chambers to fight the Ebola epidemic. The grant is based on milestones set forth
on the agreement between the Company and USAID. As of March 31, 2016, the Company has met the first five milestones
and received gross proceeds from the grant in the amount of $537,272. The Company has incurred costs in connection with
the grant through March 31, 2016 in the amount of $350,552. The proceeds received as part of the grant in excess of
the costs incurred has been presented on the Companys balance sheet as a liability in the amount of $186,720 as of March
31, 2016. In May 2016, the Company completed the USAID Grant (See Note 14). In June 2015, the Company launched the TOMI
Service Network (TSN). The TSN is a national service network composed of existing full service restoration
industry specialists that have entered into licensing agreements with the Company to become Primary Service Providers (PSPs). The
licensing agreements grant protected territories to PSPs to perform services using the Companys SteraMistTM platform
of products and contain fixed price minimum equipment and solution orders based on the population of the territories granted pursuant
to the licensing agreements. The licensing agreements also provide for potential job referrals to PSPs where
the Company is entitled to referral fees. Additionally, the agreement provides for commissions due to PSPs for
equipment and solution sales they facilitate to other service providers in their respective territories. As part of
these agreements, the Company is obligated to provide to the PSPs various training, ongoing support and facilitate a referral
network call center. As of March 31, 2016, the Company had entered into 41 licensing agreements in connection with the
launch of the TSN.</t>
  </si>
  <si>
    <t>12. COMMON STOCK AND WARRANTS TO BE ISSUED</t>
  </si>
  <si>
    <t>Equity [Abstract]</t>
  </si>
  <si>
    <t>NOTE 12. COMMON STOCK AND WARRANTS TO BE ISSUED</t>
  </si>
  <si>
    <t xml:space="preserve"> As
of December 31, 2015, the Company was obligated to issue 202,000 shares of common stock valued at approximately $53,000 primarily
to certain vendors and consultants. As
of March 31, 2016, the Company was obligated to issue 338,174 shares of common stock valued at approximately $122,000 primarily
to certain vendors, consultants and the President of the Company. In addition, the Company was obligated to issue 300,000
stock warrants to an employee with 100,000 warrants to vest upon issuance, 100,000 to vest April 20, 2017 and 100,000 to vest April
20, 2018. The estimated fair value of the warrants for the quarter ended March 31, 2016 was $57,000. (See Note 8 
Stock Warrants)</t>
  </si>
  <si>
    <t>13. CUSTOMER CONCENTRATION</t>
  </si>
  <si>
    <t>Risks and Uncertainties [Abstract]</t>
  </si>
  <si>
    <t>NOTE 13. CUSTOMER CONCENTRATION</t>
  </si>
  <si>
    <t>The Company had certain customers whose revenue
individually represented 10% of more of the Companys total revenue, or whose accounts receivable balances individually represented
10% of more of the Companys accounts receivable. For the three months ended
March 31, 2016, two customers accounted for 52% of revenue. Three customers accounted for 70% of net revenues for the
quarter ended March 31, 2015. At March 31, 2016, one customer accounted for
13% of accounts receivable. As of December 31, 2015, three customers accounted for 42% of net accounts receivable</t>
  </si>
  <si>
    <t>14. SUBSEQUENT EVENTS</t>
  </si>
  <si>
    <t>Notes to Financial Statements</t>
  </si>
  <si>
    <t>NOTE 14. SUBSEQUENT EVENTS</t>
  </si>
  <si>
    <t>The Company has evaluated
subsequent events through the date the financial statements were issued and up to the time of filing of the financial statements
with the Securities and Exchange Commission. In May of 2016, the Company
completed the USAID Grant by meeting the sixth and final milestone in connection with the agreement. (See Note 11)</t>
  </si>
  <si>
    <t>2. SUMMARY OF SIGNIFICANT ACCOUNTING POLICIES (Policies)</t>
  </si>
  <si>
    <t>Basis of Presentation</t>
  </si>
  <si>
    <t>The interim unaudited condensed
consolidated financial statements included herein, presented in accordance with generally accepted accounting principles utilized
in the United States of America (GAAP), and stated in U.S. dollars, have been prepared by the Company, without an
audit, pursuant to the rules and regulations of the U.S. Securities and Exchange Commission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financial statements reflect all adjustments,
consisting of normal recurring adjustments, which, in the opinion of management, are necessary for fair presentation of the information
contained therein. These unaudited condensed consolidated financial statements should be read in conjunction with the audited financial
statements of the Company for the year ended December 31, 2015 and notes thereto which are included in the Form 10-K previously
filed with the SEC on March 30, 2016. The Company follows the same accounting policies in the preparation of interim reports.</t>
  </si>
  <si>
    <t>Principles of Consolidation</t>
  </si>
  <si>
    <t>The accompanying condensed
consolidated financial statements include the accounts of TOMI, and its wholly-owned subsidiary, TOMI Environmental Solutions,
Inc., a Nevada Corporation. The Companys 55% owned subsidiary, TOMI Environmental-China, has been dormant since
its formation in April 2011. All significant intercompany accounts and transactions have been eliminated in consolidation.</t>
  </si>
  <si>
    <t>Reclassification of Accounts</t>
  </si>
  <si>
    <t>Certain reclassifications
have been made to prior-year comparative financial statements to conform to the current year presentation. These reclassifications
had no effect on previously reported results of operations or financial position.</t>
  </si>
  <si>
    <t>Use of Estimates</t>
  </si>
  <si>
    <t>The preparation of condensed
consolidated financial statements in conformity with U.S. GAAP requires us to make estimates and assumptions that affect the amounts
reported and disclosed in the accompanying unaudited condensed consolidated financial statements and the accompanying notes. Actual
results could differ materially from these estimates. On an ongoing basis, we evaluate our estimates, including those related to
the accounts receivable,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The Companys financial
instruments include cash and equivalents, accounts receivable, and accounts payable and accrued expenses. All these
items were determined to be Level 1 fair value measurements. The carrying amounts of
cash and cash equivalents, accounts receivable, and accounts payable and accrued expenses approximated fair value because of the
short maturity of these instruments.</t>
  </si>
  <si>
    <t>For purposes of the statement
of cash flows, cash and cash equivalents includes cash on hand held at financial institutions and other liquid investments with
original maturities of three months or less.</t>
  </si>
  <si>
    <t>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three months ended March 31, 2016 and
2015 was $30,000 and $482, respectively. At March 31, 2016 and December
31, 2015, the allowance for doubtful accounts was $75,000 and $45,000, respectively. As of March 31, 2016, one
customer accounted for 13% of net accounts receivable. Two customers accounted for 52% of net revenues for the three
months ended March 31, 2016 As of December 31, 2015
three customers accounted for 42% of net accounts receivable. Three customers accounted for 70% of net revenues for the quarter
ended March 31, 2015</t>
  </si>
  <si>
    <t>Inventories</t>
  </si>
  <si>
    <t>Inventories are valued at
the lower of cost or market using the first-in, first-out (FIFO) method. Inventories consist primarily
of finished goods and raw materials. At March 31, 2016 and December 31, 2015, we did not have a reserve for slow-moving
or obsolete inventory.</t>
  </si>
  <si>
    <t>Deposits on merchandise
primarily consist of amounts incurred or paid in advance of the receipt of inventory. (See note 11)</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si>
  <si>
    <t>Deferred Financing Costs</t>
  </si>
  <si>
    <t>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approximately $0 and $84,000 for the three months ended March 31, 2016 and 2015, respectively.</t>
  </si>
  <si>
    <t>Accounts Payable</t>
  </si>
  <si>
    <t>As of March 31, 2016 and
December 31, 2015, one vendor accounted for approximately 83% and 72% of total accounts payable, respectively. For the three months ended
March 31, 2016 and 2015, one vendor accounted for 77% and 87% of cost of goods sold, respectively.</t>
  </si>
  <si>
    <t>Accrued Warranties</t>
  </si>
  <si>
    <t>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warranty against product defects for one year which we extend to our customers. We
assume responsibility for product reliability and results. As of March 31, 2016 and 2015, the Company did not establish a reserve.</t>
  </si>
  <si>
    <t>Income taxes</t>
  </si>
  <si>
    <t>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Net deferred tax benefits have been
fully reserved at March 31, 2016 and December 31, 2015. The effect on deferred income tax assets and liabilities of a change in
tax rates is recognized in the period that such tax rate changes are enacted.</t>
  </si>
  <si>
    <t>Loss Per Share</t>
  </si>
  <si>
    <t>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March 31, 2016, consisted of 36,026,413 shares of common stock from outstanding warrants, 200,000 shares of common stock
from options and 510,000 shares of common stock from convertible Series A preferred stock. Diluted and basic weighted
average shares are the same, as potentially dilutive shares are anti-dilutive. Potentially dilutive securities
as of March 31, 2015, consisted of 17,496,552 shares of common stock from convertible debentures, 32,451,413 shares of common stock
from outstanding warrants (including warrants to purchase up to 7,611,000 shares of common stock issued in conjunction with convertible
notes), 100,000 shares of common stock from options and 510,000 shares of common stock from convertible Series A preferred stock. Diluted
and basic weighted average shares are the same, as potentially dilutive shares are anti-dilutive.</t>
  </si>
  <si>
    <t>Revenue Recognition</t>
  </si>
  <si>
    <t>For revenue from services
and product sales, the Company recognized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service has been rendered or delivery has occurred; (3) the selling price is fixed and determinable;
and (4) collectability is reasonably assured. Determination of criteria (3) and (4) are based on managements judgment regarding
the fixed nature of the selling prices of the services rendered or products delivered and the collectability of those amounts.
Provisions for discounts to customers, and allowance, and other adjustments will be provided for in the same period the related
sales are recorded.</t>
  </si>
  <si>
    <t>Stock-Based Compensation</t>
  </si>
  <si>
    <t>The Company accounts
for stock-based compensation in accordance with Financial Accounting Standards Board (FASB), ASC 718, Compensation-
Stock Compensation. Under the provisions of FASB ASC 718, stock-based compensation cost is estimated at the grant
date based on the awards fair value and is recognized as expense over the requisite service period. The Company had one
active stock-based compensation plan, the TOMI Environmental Solutions, Inc. Stock Option and Restricted Stock Plan (the 2008
Plan). The 2008 Plan calls for the Company, through a committee of its board of directors, to issue up to 2,500,000 shares
of restricted common stock or stock options. The Company generally issues grants to its employees, consultants, and board members.
Stock options are granted with an exercise price equal to the closing price of its common stock on the date of the grant with a
term no greater than 10 years. Generally, stock options vest over two to four years. Incentive stock options granted to shareholders
who own 10% or more of the Companys outstanding equity securities are granted at an exercise price that may not be less
than 110% of the closing price of the Companys common stock on the date of grant and have a term no greater than five years.
On the date of a grant, the Company determines the fair value of the stock option award and recognizes compensation expense over
the requisite service period, which is generally the vesting period of the award. The fair value of the stock option award is calculated
using the Black-Scholes option-pricing model. On August 25, 2015, the 2008 Plan was terminated. On
January 29, 2016, the board of directors adopted the 2016 Equity Compensation Plan (the 2016 Plan) subject to its
approval by stockholders. The 2016 Plan authorizes the grant of stock options, stock appreciation rights, restricted stock, restricted
stock units and performance units / 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Stock-based compensation will typically be awarded in consideration for the
future performance of services to the Company. All recipients of awards under the 2016 Plan are required to enter into award agreements
with the Company at the time of the award; awards under the 2016 Plan are expressly conditioned upon such agreements. For the
three months ended March 31, 2016, there were 100,000 stock options issued out of the plan.</t>
  </si>
  <si>
    <t>Concentrations of Credit Risk</t>
  </si>
  <si>
    <t>Financial instruments that potentially subject
the Company to significant concentrations of credit risk consist principally of cash and cash equivalents. The Company
maintains cash balances at financial institutions which exceed the current Federal Deposit Insurance Corporation (FDIC)
limit of $250,000 at times during the year.</t>
  </si>
  <si>
    <t>Long-Lived Assets Including Acquired Intangible Assets</t>
  </si>
  <si>
    <t>The Company assesses long-lived assets for potential
impairments at the end of each year, or during the year if an event or other circumstance indicates that we may not be able to
recover the carrying amount of the asset. In evaluating long-lived assets for impairment, the Company measures recoverability of
these assets by comparing the carrying amounts to the future undiscounted cash flows the assets are expected to generate. If
the Companys long-lived assets are considered to be impaired, the impairment to be recognized equals the amount by which
the carrying value of the asset exceeds its fair market value. The Company bases its calculations of the estimated fair value of
its long-lived assets on the income approach. For the income approach, the Company uses an internally developed discounted cash
flow model that include,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ve had no long-lived asset impairment charges for the three months ended March 31, 2016
and 2015</t>
  </si>
  <si>
    <t>Advertising and Promotional Expenses</t>
  </si>
  <si>
    <t>The Company expenses advertising costs in the
period in which they are incurred. For the three months ended March 31, 2016 and 2015, advertising and promotional expenses were
approximately $41,000 and $3,000, respectively.</t>
  </si>
  <si>
    <t>Research and Development Expenses</t>
  </si>
  <si>
    <t>The Company expenses research and development
expenses in the period in which they are incurred. For the three months ended March 31, 2016 and 2015, research and development
expenses were approximately $9,000 and $22,000, respectively.</t>
  </si>
  <si>
    <t>Shipping and Handling Costs</t>
  </si>
  <si>
    <t>The Company includes shipping
and handling costs relating to the delivery of products directly from vendors to the Company in cost of sales. Shipping and handling
costs, which include third-party delivery costs relating to the delivery of products from the Company to customers, are classified
as a general and administrative expense. Shipping and handling costs included in general and administrative expense were $29,000
and $7,000 for the three months ended March, 31, 2016 and 2015, respectively.</t>
  </si>
  <si>
    <t>Business Segments</t>
  </si>
  <si>
    <t xml:space="preserve">The Company currently only
has one reportable business segment due to the fact that the Company derives its revenue primarily from one product. The revenue
from domestic sales and international sales are shown below:
For the Three Months Ended March 31,
2016 2015
Net revenues Net revenues
(unaudited)
Domestic $ 978,678 $ 573,844
International 728,298 102,542
Total $ 1,706,976 $ 676,386 </t>
  </si>
  <si>
    <t>Recent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consolidated financial statements. In November 2015, the FASB
issued Accounting Standards Update No. 2015-17, Income Taxes (Topic 740): Balance Sheet Classification of Deferred Taxes (ASU 2015-17),
which simplifies the presentation of deferred income taxes by requiring that deferred tax assets and liabilities be classified
as non-current. We retrospectively adopted this standard as of December 31, 2015. As a result, there was no impact to
the Companys results of operations. In February 2016, the FASB issued Accounting
Standards Update No. 2016-02 (ASU 2016-02) Leases. ASU 2016-02 provides new lease accounting guidance.
ASU 2016-02 is effective for annual reporting periods beginning after December 15, 2018, including interim periods within
that reporting period. Early adoption is permitted. We are currently in the process of evaluating the impact of the
adoption of ASU 2016-02 on our consolidated financial statements.</t>
  </si>
  <si>
    <t>2. SUMMARY OF SIGNIFICANT ACCOUNTING POLICIES (Tables)</t>
  </si>
  <si>
    <t>Reportable business segment</t>
  </si>
  <si>
    <t xml:space="preserve">For the Three Months Ended March 31,
2016 2015
Net revenues Net revenues
(unaudited)
Domestic $ 978,678 $ 573,844
International 728,298 102,542
Total $ 1,706,976 $ 676,386 </t>
  </si>
  <si>
    <t>3. INVENTORIES (Tables)</t>
  </si>
  <si>
    <t>INVENTORIES</t>
  </si>
  <si>
    <t xml:space="preserve">March 31, 2016 (Unaudited)
December 31, 2015
Raw materials $ 7,365 $ 13,024
Finished goods 3,149,156 1,382,151
$ 3,156,521 $ 1,395,175 </t>
  </si>
  <si>
    <t>4. PROPERTY AND EQUIPMENT (Tables)</t>
  </si>
  <si>
    <t>PROPERTY AND EQUIPMENT</t>
  </si>
  <si>
    <t xml:space="preserve">March 31,
2016 (Unaudited)
December 31, 2015
Furniture and fixtures $ 79,743 $ 79,743
Equipment 718,592 421,442
Vehicles 44,344 44,344
Software 34,999 34,999
Leasehold Improvements 15,554 15,554
893,232 596,082
Less: Accumulated depreciation 386,708 345,818
$ 506,523 $ 250,264 </t>
  </si>
  <si>
    <t>5. INTANGIBLE ASSETS (Tables)</t>
  </si>
  <si>
    <t>Definite life intangible assets</t>
  </si>
  <si>
    <t xml:space="preserve">March 31, 2016 (Unaudited)
December 31, 2015
Intellectual Property and Patents $ 2,848,300 $ 2,848,300
Less: Accumulated Amortization 1,093,129 1,000,752
Intangible Assets, net $ 1,755,171 $ 1,847,548 </t>
  </si>
  <si>
    <t>Indefinite life intangible assets</t>
  </si>
  <si>
    <t xml:space="preserve">Trademarks $ 440,000 $ 440,000
Total Intangible Assets, net $ 2,195,171 $ 2,287,548 </t>
  </si>
  <si>
    <t>Approximate amortization over the next five years</t>
  </si>
  <si>
    <t xml:space="preserve">Twelve Month Period Ending March 31, Amount
2017 $ 370,000
2018 370,000
2019 370,000
2020 370,000
2021 275 ,000
$ 1,755,000 </t>
  </si>
  <si>
    <t>6. CONVERTIBLE DEBT (Tables)</t>
  </si>
  <si>
    <t>Convertible Notes potential future financing and fundamental transactions</t>
  </si>
  <si>
    <t>Convertible Notes
June 30,
2015 Inception
Closing stock price $ 0.55-.64 $ 0.13-0.55
Conversion price $ 0.29 $ 0.29
Expected volatility 125 % 185%-190 %
Remaining term (years) 0.09 - 0.11 2.30-2.07
Risk-free rate 0.00 % .25%-.43 %
Expected dividend yield 0 % 0 % Warrants
Inception
Closing stock price $ 0.13-0.55
Conversion price $ 0.30
Expected volatility 250 %
Remaining term (years) 5.30-5.09
Risk-free rate .76% -(1.61 )%
Expected dividend yield 0 %</t>
  </si>
  <si>
    <t>7. FAIR VALUE (Tables)</t>
  </si>
  <si>
    <t>Financial instruments</t>
  </si>
  <si>
    <t xml:space="preserve">March 31, 2016 (Unaudited)
December 31, 2015
Beginning Balance $ - $ 1,728,883
Change in fair value - 3,810,955
Reclassification to additional paid in capital due to retirement of convertible notes - (5,539,838 )
Ending Balance $ - $ - </t>
  </si>
  <si>
    <t>8. STOCKHOLDERS' EQUITY (Tables)</t>
  </si>
  <si>
    <t>Options [Member]</t>
  </si>
  <si>
    <t>Summary of stock options outstanding</t>
  </si>
  <si>
    <t xml:space="preserve">March 31, 2016 (Unaudited) December 31, 2015
Number of Options Weighted Average Exercise Price Number of Options Weighted Average Exercise Price
Outstanding, beginning of period 100,000 $ 0.96 60,000 $ 1.42
Granted 100,000 0.55 40,000 0.27
Exercised - - - -
Outstanding, end of period 200,000 $ 0.76 100,000 $ 0.96 </t>
  </si>
  <si>
    <t>Options outstanding and exercisable by price range</t>
  </si>
  <si>
    <t xml:space="preserve">Outstanding Options
Average Weighted Exercisable Options
Range Number
Remaining Contractual Life in Years Number
Weighted Average Exercise Price
$ 2.10 40,000 3.76 40,000 $ 2.10
$ 0.05 20,000 4.77 20,000 $ 0.05
$ 0.27 40,000 8.77 40,000 $ 0.27
$ 0.55 100,000 9.85 100,000 $ 0.55
200,000 200,000 </t>
  </si>
  <si>
    <t>Warrant [Member]</t>
  </si>
  <si>
    <t>Summary of stock warrants outstanding</t>
  </si>
  <si>
    <t xml:space="preserve">March 31, 2016 (Unaudited) December 31, 2015
Number of Warrants Weighted Average Exercise Price Number of Warrants Weighted Average Exercise Price
Outstanding, beginning of period 35,676,413 $ 0.30 28,051,408 $ 0.23
Granted 350,000 0.51 7,625,005 0.58
Outstanding, end of period 36,026,413 $ 0.31 35,676,413 $ 0.30 </t>
  </si>
  <si>
    <t>Warrants outstanding and exercisable by price range</t>
  </si>
  <si>
    <t xml:space="preserve">Outstanding Warrants Exercisable Warrants
Range Number
Average Weighted Remaining Contractual Life in Years Number
Weighted Average Exercise Price
$ 0.01 1,575,000 1.28 1,575,000 $ 0.01
$ 0.05 975,000 1.37 975,000 $ 0.05
$ 0.15 7,750,000 1.55 7,750,000 $ 0.15
$ 0.26 100,000 2.24 100,000 $ 0.26
$ 0.29 10,125,613 4.56 10,125,613 $ 0.29
$ 0.30 11,925,800 2.50 11,825,800 $ 0.30
$ 0.33 75,000 2.50 75,000 $ 0.33
$ 0.50 325,000 4.32 325,000 $ 0.50
$ 0.55 100,000 4.83 100,000 $ 0.55
$ 0.62 75,000 2.30 75,000 $ 0.62
$ 1.00 3,000,000 4.09 3,000,000 $ 1.00
36,026,413 35,926,413 </t>
  </si>
  <si>
    <t>Unvested warrants outstanding</t>
  </si>
  <si>
    <t xml:space="preserve">Unvested Warrants
Weighted Average Exercise Price Number
Average Weighted Remaining Contractual Life in Years
$ 0.30 100,000 5.00 </t>
  </si>
  <si>
    <t>10. COMMITMENTS AND CONTINGENCIES (Tables)</t>
  </si>
  <si>
    <t>Minimum annual rents</t>
  </si>
  <si>
    <t xml:space="preserve">Twelve Month Period Ending March 31, Amount
2017 $ 52,000
2018 45,000
$ 97,000 </t>
  </si>
  <si>
    <t>2. SUMMARY OF SIGNIFICANT ACCOUNTING POLICIES (Details Narrative) - USD ($)</t>
  </si>
  <si>
    <t>12 Months Ended</t>
  </si>
  <si>
    <t>SUMMARY OF SIGNIFICANT ACCOUNTING POLICIES</t>
  </si>
  <si>
    <t>Allowance for doubtful accounts</t>
  </si>
  <si>
    <t>Accounts payable vendor accounted percentage</t>
  </si>
  <si>
    <t>83.00%</t>
  </si>
  <si>
    <t>72.00%</t>
  </si>
  <si>
    <t>Cost of goods sold vendor accounted percentage</t>
  </si>
  <si>
    <t>77.00%</t>
  </si>
  <si>
    <t>87.00%</t>
  </si>
  <si>
    <t>Potentially dilutive securities, convertible debentures</t>
  </si>
  <si>
    <t>Potentially dilutive securities, outstanding warrants</t>
  </si>
  <si>
    <t>Potentially dilutive securities, outstanding options</t>
  </si>
  <si>
    <t>Potentially dilutive securities, convertible Series A preferred stock</t>
  </si>
  <si>
    <t>Advertising and promotional expenses</t>
  </si>
  <si>
    <t>Warrants issued in conjunction with the above convertible notes</t>
  </si>
  <si>
    <t>Accounts Receivable [Member]</t>
  </si>
  <si>
    <t>Concentration Risk, Percentage</t>
  </si>
  <si>
    <t>10.00%</t>
  </si>
  <si>
    <t>Accounts Receivable [Member] | One Customer [Member]</t>
  </si>
  <si>
    <t>13.00%</t>
  </si>
  <si>
    <t>Accounts Receivable [Member] | Three Customer [Member]</t>
  </si>
  <si>
    <t>42.00%</t>
  </si>
  <si>
    <t>Revenue, Net [Member]</t>
  </si>
  <si>
    <t>Revenue, Net [Member] | Two customers [Member]</t>
  </si>
  <si>
    <t>52.00%</t>
  </si>
  <si>
    <t>Revenue, Net [Member] | Three Customer [Member]</t>
  </si>
  <si>
    <t>70.00%</t>
  </si>
  <si>
    <t>2. SUMMARY OF SIGNIFICANT ACCOUNTING POLICIES (Details) - USD ($)</t>
  </si>
  <si>
    <t>Net Revenue</t>
  </si>
  <si>
    <t>Domestic [Member]</t>
  </si>
  <si>
    <t>International [Member]</t>
  </si>
  <si>
    <t>3. INVENTORIES (Details) - USD ($)</t>
  </si>
  <si>
    <t>Raw materials</t>
  </si>
  <si>
    <t>Finished goods</t>
  </si>
  <si>
    <t>Inventory, end of period</t>
  </si>
  <si>
    <t>4. PROPERTY AND EQUIPMENT (Details) - USD ($)</t>
  </si>
  <si>
    <t>Furniture and fixtures</t>
  </si>
  <si>
    <t>Equipment</t>
  </si>
  <si>
    <t>Vehicles</t>
  </si>
  <si>
    <t>Software</t>
  </si>
  <si>
    <t>Leasehold Improvements</t>
  </si>
  <si>
    <t>Property and Equipment Gross</t>
  </si>
  <si>
    <t>Less: Accumulated depreciation</t>
  </si>
  <si>
    <t>Property and Equipment Net</t>
  </si>
  <si>
    <t>4. PROPERTY AND EQUIPMENT (Details Narrative) - USD ($)</t>
  </si>
  <si>
    <t>Depreciation</t>
  </si>
  <si>
    <t>5. INTANGIBLE ASSETS (Details) - USD ($)</t>
  </si>
  <si>
    <t>Intellectual Property and Patents</t>
  </si>
  <si>
    <t>Less: Accumulated Amortization</t>
  </si>
  <si>
    <t>Intangible Assets, net</t>
  </si>
  <si>
    <t>5. INTANGIBLE ASSETS (Details 1) - USD ($)</t>
  </si>
  <si>
    <t>Trademarks</t>
  </si>
  <si>
    <t>Total Intangible Assets, net</t>
  </si>
  <si>
    <t>5. INTANGIBLE ASSETS (Details 2)</t>
  </si>
  <si>
    <t>Mar. 31, 2016USD ($)</t>
  </si>
  <si>
    <t>Amortization</t>
  </si>
  <si>
    <t>5. INTANGIBLE ASSETS (Details Narrative) - USD ($)</t>
  </si>
  <si>
    <t>Amortization expense</t>
  </si>
  <si>
    <t>6. CONVERTIBLE DEBT (Details) - $ / shares</t>
  </si>
  <si>
    <t>Apr. 12, 2013</t>
  </si>
  <si>
    <t>Conversion price</t>
  </si>
  <si>
    <t>Expected volatility</t>
  </si>
  <si>
    <t>125.00%</t>
  </si>
  <si>
    <t>Risk-free rate</t>
  </si>
  <si>
    <t>0.00%</t>
  </si>
  <si>
    <t>Expected dividend yield</t>
  </si>
  <si>
    <t>Warrant 1 [Member]</t>
  </si>
  <si>
    <t>250.00%</t>
  </si>
  <si>
    <t>Minimum [Member]</t>
  </si>
  <si>
    <t>Closing stock price</t>
  </si>
  <si>
    <t>185.00%</t>
  </si>
  <si>
    <t>Remaining term (years)</t>
  </si>
  <si>
    <t>2 years 3 months 18 days</t>
  </si>
  <si>
    <t>1 month 2 days</t>
  </si>
  <si>
    <t>0.25%</t>
  </si>
  <si>
    <t>Minimum [Member] | Warrant 1 [Member]</t>
  </si>
  <si>
    <t>5 years 3 months 18 days</t>
  </si>
  <si>
    <t>0.76%</t>
  </si>
  <si>
    <t>Maximum [Member]</t>
  </si>
  <si>
    <t>$ .64</t>
  </si>
  <si>
    <t>190.00%</t>
  </si>
  <si>
    <t>2 years 26 days</t>
  </si>
  <si>
    <t>1 month 10 days</t>
  </si>
  <si>
    <t>0.43%</t>
  </si>
  <si>
    <t>Maximum [Member] | Warrant 1 [Member]</t>
  </si>
  <si>
    <t>5 years 1 month 2 days</t>
  </si>
  <si>
    <t>(1.61%)</t>
  </si>
  <si>
    <t>7. FAIR VALUE (Details) - USD ($)</t>
  </si>
  <si>
    <t>Beginning Balance</t>
  </si>
  <si>
    <t>Change in fair value</t>
  </si>
  <si>
    <t>Reclassification to additional paid in capital due to retirement of convertible notes</t>
  </si>
  <si>
    <t>Ending Balance</t>
  </si>
  <si>
    <t>7. FAIR VALUE (Details Narrative) - USD ($)</t>
  </si>
  <si>
    <t>Derivative liability</t>
  </si>
  <si>
    <t>8. STOCKHOLDERS' EQUITY (Details) - $ / shares</t>
  </si>
  <si>
    <t>Number of Options</t>
  </si>
  <si>
    <t>Outstanding option, Beginning balance</t>
  </si>
  <si>
    <t>Granted, Options</t>
  </si>
  <si>
    <t>Exercised, Options</t>
  </si>
  <si>
    <t>Outstanding option, Ending balance</t>
  </si>
  <si>
    <t>Weighted Average Exercise Price</t>
  </si>
  <si>
    <t>Outstanding Weighted Average Exercise Price, Beginning balance</t>
  </si>
  <si>
    <t>Granted, Weighted Average Exercise Price</t>
  </si>
  <si>
    <t>Exercised, Weighted Average Exercise Price</t>
  </si>
  <si>
    <t>Outstanding Weighted Average Exercise Price, Ending balance</t>
  </si>
  <si>
    <t>8. STOCKHOLDERS' EQUITY (Details 1) - $ / shares</t>
  </si>
  <si>
    <t>Dec. 31, 2014</t>
  </si>
  <si>
    <t>Outstanding option, Number</t>
  </si>
  <si>
    <t>2.10 Range [Member]</t>
  </si>
  <si>
    <t>Average Weighted Remaining Contractual Life in Years, option</t>
  </si>
  <si>
    <t>3 years 9 months 4 days</t>
  </si>
  <si>
    <t>Exercisable Options, Number</t>
  </si>
  <si>
    <t>Weighted Average Exercise Price, Exercisable Options</t>
  </si>
  <si>
    <t>0.05 Range [Member]</t>
  </si>
  <si>
    <t>4 years 9 months 7 days</t>
  </si>
  <si>
    <t>0.27 Range [Member]</t>
  </si>
  <si>
    <t>8 years 9 months 7 days</t>
  </si>
  <si>
    <t>0.55 Range [Member]</t>
  </si>
  <si>
    <t>9 years 10 months 6 days</t>
  </si>
  <si>
    <t>8. STOCKHOLDERS' EQUITY (Details 2) - Warrant [Member] - $ / shares</t>
  </si>
  <si>
    <t>Share-based Compensation Arrangement by Share-based Payment Award [Line Items]</t>
  </si>
  <si>
    <t>Outstanding Warrants, Beginning Balance</t>
  </si>
  <si>
    <t>Granted, Warrants</t>
  </si>
  <si>
    <t>Outstanding Warrants, Ending Balance</t>
  </si>
  <si>
    <t>8. STOCKHOLDERS' EQUITY (Details 3)</t>
  </si>
  <si>
    <t>Mar. 31, 2016$ / sharesshares</t>
  </si>
  <si>
    <t>Outstanding warrants, Number</t>
  </si>
  <si>
    <t>Exercisable Warrants, Number</t>
  </si>
  <si>
    <t>0.01 Range [Member]</t>
  </si>
  <si>
    <t>Average Weighted Remaining Contractual Life in Years, Warrant</t>
  </si>
  <si>
    <t>1 year 3 months 11 days</t>
  </si>
  <si>
    <t>Weighted Average Exercise Price, Exercisable Warrants | $ / shares</t>
  </si>
  <si>
    <t>1 year 4 months 13 days</t>
  </si>
  <si>
    <t>0.15 Range [Member]</t>
  </si>
  <si>
    <t>1 year 6 months 18 days</t>
  </si>
  <si>
    <t>0.26 Range [Member]</t>
  </si>
  <si>
    <t>2 years 2 months 27 days</t>
  </si>
  <si>
    <t>0.29 Range [Member]</t>
  </si>
  <si>
    <t>4 years 6 months 22 days</t>
  </si>
  <si>
    <t>0.30 Range [Member]</t>
  </si>
  <si>
    <t>2 years 6 months</t>
  </si>
  <si>
    <t>0.33Range [Member]</t>
  </si>
  <si>
    <t>0.50 Range [Member]</t>
  </si>
  <si>
    <t>4 years 3 months 26 days</t>
  </si>
  <si>
    <t>4 years 9 months 29 days</t>
  </si>
  <si>
    <t>0.62 Range [Member]</t>
  </si>
  <si>
    <t>1.00 Range [Member]</t>
  </si>
  <si>
    <t>4 years 1 month 2 days</t>
  </si>
  <si>
    <t>8. STOCKHOLDERS' EQUITY (DEFICIENCY) (Details 4) - Unvested Warrants [Member]</t>
  </si>
  <si>
    <t>Schedule of Trading Securities and Other Trading Assets [Line Items]</t>
  </si>
  <si>
    <t>Average Weighted Remaining Contractual Life in Years, Unvested Warrants</t>
  </si>
  <si>
    <t>5 years</t>
  </si>
  <si>
    <t>Unvested Warrants, Number | shares</t>
  </si>
  <si>
    <t>Weighted Average Exercise Price, Unvested Warrants | $ / shares</t>
  </si>
  <si>
    <t>8. STOCKHOLDERS' EQUITY (Details Narrative) - USD ($)</t>
  </si>
  <si>
    <t>Preferred Stock Authorized</t>
  </si>
  <si>
    <t>Preferred Stock Issued</t>
  </si>
  <si>
    <t>Preferred Stock Outstanding</t>
  </si>
  <si>
    <t>Preferred Stock par value</t>
  </si>
  <si>
    <t>Cumulative Convertible Preferred Stock Series B Cumulative dividend</t>
  </si>
  <si>
    <t>Common Stock issued for professional services, shares, Shares</t>
  </si>
  <si>
    <t>Common Stock issued for professional services, Amount, Amount</t>
  </si>
  <si>
    <t>Equity based compensation</t>
  </si>
  <si>
    <t>Series B Preferred Stock [Member]</t>
  </si>
  <si>
    <t>Transaction One [Member]</t>
  </si>
  <si>
    <t>Equity units sold</t>
  </si>
  <si>
    <t>Exercise price of warrant</t>
  </si>
  <si>
    <t>Term of warrant</t>
  </si>
  <si>
    <t>7 years</t>
  </si>
  <si>
    <t>Gross proceeds net of expenses</t>
  </si>
  <si>
    <t>Payments of Accrued Finder's Fee</t>
  </si>
  <si>
    <t>Finder's fee to be paid in common stock, Shares</t>
  </si>
  <si>
    <t>Value of common stock to be issued as finder's fee</t>
  </si>
  <si>
    <t>Transaction Two [Member]</t>
  </si>
  <si>
    <t>Proceeds from issuance of common stock, Shares</t>
  </si>
  <si>
    <t>Proceeds from issuance of warrants</t>
  </si>
  <si>
    <t>Employee [Member]</t>
  </si>
  <si>
    <t>CFO [Member]</t>
  </si>
  <si>
    <t>Common stock issued as consideration for payment of compensation, amount</t>
  </si>
  <si>
    <t>Common stock issued as consideration for payment of compensation, shares</t>
  </si>
  <si>
    <t>Stock compensation expense for the accrued but not vested</t>
  </si>
  <si>
    <t>CEO [Member]</t>
  </si>
  <si>
    <t>Stock compensation expense</t>
  </si>
  <si>
    <t>Stock issued to warrant purchase</t>
  </si>
  <si>
    <t>Investors [Member]</t>
  </si>
  <si>
    <t>9. RELATED PARTY TRANSACTIONS (Details Narrative) - USD ($)</t>
  </si>
  <si>
    <t>Account receivable</t>
  </si>
  <si>
    <t>Harold Paul [Member]</t>
  </si>
  <si>
    <t>Fees for legal services</t>
  </si>
  <si>
    <t>10. COMMITMENTS AND CONTINGENCIES (Details)</t>
  </si>
  <si>
    <t>10. COMMITMENTS AND CONTINGENCIES (Details Narrative) - USD ($)</t>
  </si>
  <si>
    <t>Rent expense</t>
  </si>
  <si>
    <t>11. CONTRACTS AND AGREEMENTS (Details Narrative) - USD ($)</t>
  </si>
  <si>
    <t>Sales and Distribution Agreement</t>
  </si>
  <si>
    <t>Sales to Plascencia Universal</t>
  </si>
  <si>
    <t>Maintainable required deposits</t>
  </si>
  <si>
    <t>Fair value of warrants</t>
  </si>
  <si>
    <t>The grant date fair value of the warrants issued was $0.37, $0.54 and $0.30.</t>
  </si>
  <si>
    <t>Volatility, minimum</t>
  </si>
  <si>
    <t>157.00%</t>
  </si>
  <si>
    <t>Volatility, maximum</t>
  </si>
  <si>
    <t>174.00%</t>
  </si>
  <si>
    <t>Risk free interest rate, minimum</t>
  </si>
  <si>
    <t>1.01%</t>
  </si>
  <si>
    <t>Risk free interest rate, maximum</t>
  </si>
  <si>
    <t>1.42%</t>
  </si>
  <si>
    <t>Expected trem</t>
  </si>
  <si>
    <t>3 years</t>
  </si>
  <si>
    <t>Exercise price for the warrant</t>
  </si>
  <si>
    <t xml:space="preserve">The exercise price for the warrants issued was $0.50, $0.62 and $0.33. </t>
  </si>
  <si>
    <t>Gross proceeds from grant</t>
  </si>
  <si>
    <t>Incurred costs</t>
  </si>
  <si>
    <t>Grant in excess of the costs</t>
  </si>
  <si>
    <t>12. COMMON STOCK AND WARRANTS TO BE ISSUED (Details Narrative) - Vendors, Consultants and [Member] - shares</t>
  </si>
  <si>
    <t>Common stock shares issued</t>
  </si>
  <si>
    <t>Common stock value</t>
  </si>
  <si>
    <t>13. CUSTOMER CONCENTRATION (Details Narrative)</t>
  </si>
  <si>
    <t>Concentration risk percentage</t>
  </si>
  <si>
    <t>Revenue, Net [Member] | Three customers [Member]</t>
  </si>
  <si>
    <t>Accounts Receivable [Member] | Three customers [Member]</t>
  </si>
  <si>
    <t>Accounts Receivable [Member] | One customer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14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2048859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23543</v>
      </c>
      <c r="C3" s="7" t="n">
        <v>5916068</v>
      </c>
    </row>
    <row r="4" spans="1:3">
      <c r="A4" s="4" t="s">
        <v>31</v>
      </c>
      <c r="B4" s="6" t="n">
        <v>1617462</v>
      </c>
      <c r="C4" s="6" t="n">
        <v>1414576</v>
      </c>
    </row>
    <row r="5" spans="1:3">
      <c r="A5" s="4" t="s">
        <v>32</v>
      </c>
      <c r="B5" s="6" t="n">
        <v>3156521</v>
      </c>
      <c r="C5" s="6" t="n">
        <v>1395175</v>
      </c>
    </row>
    <row r="6" spans="1:3">
      <c r="A6" s="4" t="s">
        <v>33</v>
      </c>
      <c r="B6" s="6" t="n">
        <v>237345</v>
      </c>
      <c r="C6" s="6" t="n">
        <v>442358</v>
      </c>
    </row>
    <row r="7" spans="1:3">
      <c r="A7" s="4" t="s">
        <v>34</v>
      </c>
      <c r="B7" s="6" t="n">
        <v>114292</v>
      </c>
      <c r="C7" s="6" t="n">
        <v>76730</v>
      </c>
    </row>
    <row r="8" spans="1:3">
      <c r="A8" s="4" t="s">
        <v>35</v>
      </c>
      <c r="B8" s="6" t="n">
        <v>36613</v>
      </c>
      <c r="C8" s="6" t="n">
        <v>36613</v>
      </c>
    </row>
    <row r="9" spans="1:3">
      <c r="A9" s="4" t="s">
        <v>36</v>
      </c>
      <c r="B9" s="6" t="n">
        <v>9785777</v>
      </c>
      <c r="C9" s="6" t="n">
        <v>9281519</v>
      </c>
    </row>
    <row r="10" spans="1:3">
      <c r="A10" s="4" t="s">
        <v>37</v>
      </c>
      <c r="B10" s="6" t="n">
        <v>506523</v>
      </c>
      <c r="C10" s="6" t="n">
        <v>250264</v>
      </c>
    </row>
    <row r="11" spans="1:3">
      <c r="A11" s="3" t="s">
        <v>38</v>
      </c>
    </row>
    <row r="12" spans="1:3">
      <c r="A12" s="4" t="s">
        <v>39</v>
      </c>
      <c r="B12" s="6" t="n">
        <v>2195171</v>
      </c>
      <c r="C12" s="6" t="n">
        <v>2287548</v>
      </c>
    </row>
    <row r="13" spans="1:3">
      <c r="A13" s="4" t="s">
        <v>40</v>
      </c>
      <c r="B13" s="6" t="n">
        <v>4700</v>
      </c>
      <c r="C13" s="6" t="n">
        <v>4700</v>
      </c>
    </row>
    <row r="14" spans="1:3">
      <c r="A14" s="4" t="s">
        <v>41</v>
      </c>
      <c r="B14" s="6" t="n">
        <v>2199871</v>
      </c>
      <c r="C14" s="6" t="n">
        <v>2292248</v>
      </c>
    </row>
    <row r="15" spans="1:3">
      <c r="A15" s="4" t="s">
        <v>42</v>
      </c>
      <c r="B15" s="6" t="n">
        <v>12492171</v>
      </c>
      <c r="C15" s="6" t="n">
        <v>11824031</v>
      </c>
    </row>
    <row r="16" spans="1:3">
      <c r="A16" s="3" t="s">
        <v>43</v>
      </c>
    </row>
    <row r="17" spans="1:3">
      <c r="A17" s="4" t="s">
        <v>44</v>
      </c>
      <c r="B17" s="6" t="n">
        <v>2232152</v>
      </c>
      <c r="C17" s="7" t="n">
        <v>1087978</v>
      </c>
    </row>
    <row r="18" spans="1:3">
      <c r="A18" s="4" t="s">
        <v>45</v>
      </c>
      <c r="B18" s="6" t="n">
        <v>36542</v>
      </c>
      <c r="C18" s="4" t="s">
        <v>46</v>
      </c>
    </row>
    <row r="19" spans="1:3">
      <c r="A19" s="4" t="s">
        <v>47</v>
      </c>
      <c r="B19" s="6" t="n">
        <v>178737</v>
      </c>
      <c r="C19" s="7" t="n">
        <v>52721</v>
      </c>
    </row>
    <row r="20" spans="1:3">
      <c r="A20" s="4" t="s">
        <v>48</v>
      </c>
      <c r="B20" s="6" t="n">
        <v>33473</v>
      </c>
      <c r="C20" s="6" t="n">
        <v>35111</v>
      </c>
    </row>
    <row r="21" spans="1:3">
      <c r="A21" s="4" t="s">
        <v>49</v>
      </c>
      <c r="B21" s="6" t="n">
        <v>13194</v>
      </c>
      <c r="C21" s="6" t="n">
        <v>14745</v>
      </c>
    </row>
    <row r="22" spans="1:3">
      <c r="A22" s="4" t="s">
        <v>50</v>
      </c>
      <c r="B22" s="6" t="n">
        <v>186720</v>
      </c>
      <c r="C22" s="6" t="n">
        <v>210503</v>
      </c>
    </row>
    <row r="23" spans="1:3">
      <c r="A23" s="4" t="s">
        <v>51</v>
      </c>
      <c r="B23" s="6" t="n">
        <v>2680819</v>
      </c>
      <c r="C23" s="6" t="n">
        <v>1401057</v>
      </c>
    </row>
    <row r="24" spans="1:3">
      <c r="A24" s="4" t="s">
        <v>52</v>
      </c>
      <c r="B24" s="7" t="n">
        <v>2680819</v>
      </c>
      <c r="C24" s="7" t="n">
        <v>1401057</v>
      </c>
    </row>
    <row r="25" spans="1:3">
      <c r="A25" s="4" t="s">
        <v>53</v>
      </c>
      <c r="B25" s="4" t="s">
        <v>46</v>
      </c>
      <c r="C25" s="4" t="s">
        <v>46</v>
      </c>
    </row>
    <row r="26" spans="1:3">
      <c r="A26" s="3" t="s">
        <v>54</v>
      </c>
    </row>
    <row r="27" spans="1:3">
      <c r="A27" s="4" t="s">
        <v>55</v>
      </c>
      <c r="B27" s="7" t="n">
        <v>5100</v>
      </c>
      <c r="C27" s="7" t="n">
        <v>5100</v>
      </c>
    </row>
    <row r="28" spans="1:3">
      <c r="A28" s="4" t="s">
        <v>56</v>
      </c>
      <c r="B28" s="4" t="s">
        <v>46</v>
      </c>
      <c r="C28" s="4" t="s">
        <v>46</v>
      </c>
    </row>
    <row r="29" spans="1:3">
      <c r="A29" s="4" t="s">
        <v>57</v>
      </c>
      <c r="B29" s="7" t="n">
        <v>1203386</v>
      </c>
      <c r="C29" s="7" t="n">
        <v>1200632</v>
      </c>
    </row>
    <row r="30" spans="1:3">
      <c r="A30" s="4" t="s">
        <v>58</v>
      </c>
      <c r="B30" s="6" t="n">
        <v>40815284</v>
      </c>
      <c r="C30" s="6" t="n">
        <v>40391216</v>
      </c>
    </row>
    <row r="31" spans="1:3">
      <c r="A31" s="4" t="s">
        <v>59</v>
      </c>
      <c r="B31" s="6" t="n">
        <v>-32212418</v>
      </c>
      <c r="C31" s="6" t="n">
        <v>-31173973</v>
      </c>
    </row>
    <row r="32" spans="1:3">
      <c r="A32" s="4" t="s">
        <v>60</v>
      </c>
      <c r="B32" s="6" t="n">
        <v>9811352</v>
      </c>
      <c r="C32" s="6" t="n">
        <v>10422974</v>
      </c>
    </row>
    <row r="33" spans="1:3">
      <c r="A33" s="4" t="s">
        <v>61</v>
      </c>
      <c r="B33" s="7" t="n">
        <v>12492171</v>
      </c>
      <c r="C33" s="7" t="n">
        <v>118240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7"/>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30</v>
      </c>
      <c r="B9" s="4" t="s">
        <v>217</v>
      </c>
    </row>
    <row r="10" spans="1:2">
      <c r="A10" s="4" t="s">
        <v>124</v>
      </c>
      <c r="B10" s="4" t="s">
        <v>218</v>
      </c>
    </row>
    <row r="11" spans="1:2">
      <c r="A11" s="4" t="s">
        <v>219</v>
      </c>
      <c r="B11" s="4" t="s">
        <v>220</v>
      </c>
    </row>
    <row r="12" spans="1:2">
      <c r="A12" s="4" t="s">
        <v>126</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155</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5</v>
      </c>
      <c r="B1" s="2" t="s">
        <v>1</v>
      </c>
    </row>
    <row r="2" spans="1:2">
      <c r="B2" s="2" t="s">
        <v>2</v>
      </c>
    </row>
    <row r="3" spans="1:2">
      <c r="A3" s="3" t="s">
        <v>159</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8</v>
      </c>
      <c r="B1" s="2" t="s">
        <v>1</v>
      </c>
    </row>
    <row r="2" spans="1:2">
      <c r="B2" s="2" t="s">
        <v>2</v>
      </c>
    </row>
    <row r="3" spans="1:2">
      <c r="A3" s="3" t="s">
        <v>163</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r="A1" s="1" t="s">
        <v>274</v>
      </c>
      <c r="B1" s="2" t="s">
        <v>1</v>
      </c>
    </row>
    <row r="2" spans="1:2">
      <c r="B2" s="2" t="s">
        <v>2</v>
      </c>
    </row>
    <row r="3" spans="1:2">
      <c r="A3" s="4" t="s">
        <v>275</v>
      </c>
    </row>
    <row r="4" spans="1:2">
      <c r="A4" s="4" t="s">
        <v>276</v>
      </c>
      <c r="B4" s="4" t="s">
        <v>277</v>
      </c>
    </row>
    <row r="5" spans="1:2">
      <c r="A5" s="4" t="s">
        <v>278</v>
      </c>
      <c r="B5" s="4" t="s">
        <v>279</v>
      </c>
    </row>
    <row r="6" spans="1:2">
      <c r="A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7</v>
      </c>
      <c r="B1" s="2" t="s">
        <v>1</v>
      </c>
    </row>
    <row r="2" spans="1:2">
      <c r="B2" s="2" t="s">
        <v>2</v>
      </c>
    </row>
    <row r="3" spans="1:2">
      <c r="A3" s="3" t="s">
        <v>1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2</v>
      </c>
      <c r="B1" s="2" t="s">
        <v>2</v>
      </c>
      <c r="C1" s="2" t="s">
        <v>28</v>
      </c>
    </row>
    <row r="2" spans="1:3">
      <c r="A2" s="3" t="s">
        <v>63</v>
      </c>
    </row>
    <row r="3" spans="1:3">
      <c r="A3" s="4" t="s">
        <v>64</v>
      </c>
      <c r="B3" s="8" t="n">
        <v>0.01</v>
      </c>
      <c r="C3" s="8" t="n">
        <v>0.01</v>
      </c>
    </row>
    <row r="4" spans="1:3">
      <c r="A4" s="4" t="s">
        <v>65</v>
      </c>
      <c r="B4" s="6" t="n">
        <v>1000000</v>
      </c>
      <c r="C4" s="6" t="n">
        <v>1000000</v>
      </c>
    </row>
    <row r="5" spans="1:3">
      <c r="A5" s="4" t="s">
        <v>66</v>
      </c>
      <c r="B5" s="6" t="n">
        <v>510000</v>
      </c>
      <c r="C5" s="6" t="n">
        <v>510000</v>
      </c>
    </row>
    <row r="6" spans="1:3">
      <c r="A6" s="4" t="s">
        <v>67</v>
      </c>
      <c r="B6" s="6" t="n">
        <v>510000</v>
      </c>
      <c r="C6" s="6" t="n">
        <v>510000</v>
      </c>
    </row>
    <row r="7" spans="1:3">
      <c r="A7" s="4" t="s">
        <v>68</v>
      </c>
      <c r="B7" s="7" t="n">
        <v>1000</v>
      </c>
      <c r="C7" s="7" t="n">
        <v>1000</v>
      </c>
    </row>
    <row r="8" spans="1:3">
      <c r="A8" s="4" t="s">
        <v>69</v>
      </c>
      <c r="B8" s="4" t="s">
        <v>70</v>
      </c>
      <c r="C8" s="4" t="s">
        <v>70</v>
      </c>
    </row>
    <row r="9" spans="1:3">
      <c r="A9" s="4" t="s">
        <v>71</v>
      </c>
      <c r="B9" s="6" t="n">
        <v>4000</v>
      </c>
      <c r="C9" s="6" t="n">
        <v>4000</v>
      </c>
    </row>
    <row r="10" spans="1:3">
      <c r="A10" s="4" t="s">
        <v>72</v>
      </c>
      <c r="B10" s="6" t="n">
        <v>0</v>
      </c>
      <c r="C10" s="6" t="n">
        <v>0</v>
      </c>
    </row>
    <row r="11" spans="1:3">
      <c r="A11" s="4" t="s">
        <v>73</v>
      </c>
      <c r="B11" s="6" t="n">
        <v>0</v>
      </c>
      <c r="C11" s="6" t="n">
        <v>0</v>
      </c>
    </row>
    <row r="12" spans="1:3">
      <c r="A12" s="4" t="s">
        <v>74</v>
      </c>
      <c r="B12" s="8" t="n">
        <v>0.01</v>
      </c>
      <c r="C12" s="8" t="n">
        <v>0.01</v>
      </c>
    </row>
    <row r="13" spans="1:3">
      <c r="A13" s="4" t="s">
        <v>75</v>
      </c>
      <c r="B13" s="6" t="n">
        <v>200000000</v>
      </c>
      <c r="C13" s="6" t="n">
        <v>200000000</v>
      </c>
    </row>
    <row r="14" spans="1:3">
      <c r="A14" s="4" t="s">
        <v>76</v>
      </c>
      <c r="B14" s="6" t="n">
        <v>120338596</v>
      </c>
      <c r="C14" s="6" t="n">
        <v>120063180</v>
      </c>
    </row>
    <row r="15" spans="1:3">
      <c r="A15" s="4" t="s">
        <v>77</v>
      </c>
      <c r="B15" s="6" t="n">
        <v>120338596</v>
      </c>
      <c r="C15" s="6" t="n">
        <v>120063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r="A1" s="1" t="s">
        <v>290</v>
      </c>
      <c r="B1" s="2" t="s">
        <v>1</v>
      </c>
      <c r="D1" s="2" t="s">
        <v>291</v>
      </c>
    </row>
    <row r="2" spans="1:4">
      <c r="B2" s="2" t="s">
        <v>2</v>
      </c>
      <c r="C2" s="2" t="s">
        <v>79</v>
      </c>
      <c r="D2" s="2" t="s">
        <v>28</v>
      </c>
    </row>
    <row r="3" spans="1:4">
      <c r="A3" s="3" t="s">
        <v>292</v>
      </c>
    </row>
    <row r="4" spans="1:4">
      <c r="A4" s="4" t="s">
        <v>122</v>
      </c>
      <c r="B4" s="7" t="n">
        <v>30000</v>
      </c>
      <c r="C4" s="7" t="n">
        <v>482</v>
      </c>
    </row>
    <row r="5" spans="1:4">
      <c r="A5" s="4" t="s">
        <v>293</v>
      </c>
      <c r="B5" s="7" t="n">
        <v>75000</v>
      </c>
      <c r="C5" s="7" t="n">
        <v>45000</v>
      </c>
    </row>
    <row r="6" spans="1:4">
      <c r="A6" s="4" t="s">
        <v>294</v>
      </c>
      <c r="B6" s="4" t="s">
        <v>295</v>
      </c>
      <c r="C6" s="4" t="s">
        <v>296</v>
      </c>
    </row>
    <row r="7" spans="1:4">
      <c r="A7" s="4" t="s">
        <v>297</v>
      </c>
      <c r="B7" s="4" t="s">
        <v>298</v>
      </c>
      <c r="C7" s="4" t="s">
        <v>299</v>
      </c>
    </row>
    <row r="8" spans="1:4">
      <c r="A8" s="4" t="s">
        <v>300</v>
      </c>
      <c r="C8" s="6" t="n">
        <v>17496552</v>
      </c>
    </row>
    <row r="9" spans="1:4">
      <c r="A9" s="4" t="s">
        <v>301</v>
      </c>
      <c r="B9" s="6" t="n">
        <v>36026413</v>
      </c>
      <c r="C9" s="6" t="n">
        <v>32451413</v>
      </c>
    </row>
    <row r="10" spans="1:4">
      <c r="A10" s="4" t="s">
        <v>302</v>
      </c>
      <c r="B10" s="6" t="n">
        <v>200000</v>
      </c>
      <c r="C10" s="6" t="n">
        <v>100000</v>
      </c>
    </row>
    <row r="11" spans="1:4">
      <c r="A11" s="4" t="s">
        <v>303</v>
      </c>
      <c r="B11" s="6" t="n">
        <v>510000</v>
      </c>
      <c r="C11" s="6" t="n">
        <v>510000</v>
      </c>
    </row>
    <row r="12" spans="1:4">
      <c r="A12" s="4" t="s">
        <v>304</v>
      </c>
      <c r="B12" s="7" t="n">
        <v>41000</v>
      </c>
      <c r="C12" s="7" t="n">
        <v>3000</v>
      </c>
    </row>
    <row r="13" spans="1:4">
      <c r="A13" s="4" t="s">
        <v>244</v>
      </c>
      <c r="B13" s="6" t="n">
        <v>8781</v>
      </c>
      <c r="C13" s="6" t="n">
        <v>22190</v>
      </c>
    </row>
    <row r="14" spans="1:4">
      <c r="A14" s="4" t="s">
        <v>246</v>
      </c>
      <c r="B14" s="7" t="n">
        <v>29000</v>
      </c>
      <c r="C14" s="7" t="n">
        <v>7000</v>
      </c>
    </row>
    <row r="15" spans="1:4">
      <c r="A15" s="4" t="s">
        <v>305</v>
      </c>
      <c r="B15" s="6" t="n">
        <v>7611000</v>
      </c>
    </row>
    <row r="16" spans="1:4">
      <c r="A16" s="4" t="s">
        <v>306</v>
      </c>
    </row>
    <row r="17" spans="1:4">
      <c r="A17" s="3" t="s">
        <v>292</v>
      </c>
    </row>
    <row r="18" spans="1:4">
      <c r="A18" s="4" t="s">
        <v>307</v>
      </c>
      <c r="B18" s="4" t="s">
        <v>308</v>
      </c>
    </row>
    <row r="19" spans="1:4">
      <c r="A19" s="4" t="s">
        <v>309</v>
      </c>
    </row>
    <row r="20" spans="1:4">
      <c r="A20" s="3" t="s">
        <v>292</v>
      </c>
    </row>
    <row r="21" spans="1:4">
      <c r="A21" s="4" t="s">
        <v>307</v>
      </c>
      <c r="B21" s="4" t="s">
        <v>310</v>
      </c>
    </row>
    <row r="22" spans="1:4">
      <c r="A22" s="4" t="s">
        <v>311</v>
      </c>
    </row>
    <row r="23" spans="1:4">
      <c r="A23" s="3" t="s">
        <v>292</v>
      </c>
    </row>
    <row r="24" spans="1:4">
      <c r="A24" s="4" t="s">
        <v>307</v>
      </c>
      <c r="D24" s="4" t="s">
        <v>312</v>
      </c>
    </row>
    <row r="25" spans="1:4">
      <c r="A25" s="4" t="s">
        <v>313</v>
      </c>
    </row>
    <row r="26" spans="1:4">
      <c r="A26" s="3" t="s">
        <v>292</v>
      </c>
    </row>
    <row r="27" spans="1:4">
      <c r="A27" s="4" t="s">
        <v>307</v>
      </c>
      <c r="B27" s="4" t="s">
        <v>308</v>
      </c>
    </row>
    <row r="28" spans="1:4">
      <c r="A28" s="4" t="s">
        <v>314</v>
      </c>
    </row>
    <row r="29" spans="1:4">
      <c r="A29" s="3" t="s">
        <v>292</v>
      </c>
    </row>
    <row r="30" spans="1:4">
      <c r="A30" s="4" t="s">
        <v>307</v>
      </c>
      <c r="B30" s="4" t="s">
        <v>315</v>
      </c>
    </row>
    <row r="31" spans="1:4">
      <c r="A31" s="4" t="s">
        <v>316</v>
      </c>
    </row>
    <row r="32" spans="1:4">
      <c r="A32" s="3" t="s">
        <v>292</v>
      </c>
    </row>
    <row r="33" spans="1:4">
      <c r="A33" s="4" t="s">
        <v>307</v>
      </c>
      <c r="C33" s="4" t="s">
        <v>3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18</v>
      </c>
      <c r="B1" s="2" t="s">
        <v>1</v>
      </c>
    </row>
    <row r="2" spans="1:3">
      <c r="B2" s="2" t="s">
        <v>2</v>
      </c>
      <c r="C2" s="2" t="s">
        <v>79</v>
      </c>
    </row>
    <row r="3" spans="1:3">
      <c r="A3" s="4" t="s">
        <v>319</v>
      </c>
      <c r="B3" s="7" t="n">
        <v>1706976</v>
      </c>
      <c r="C3" s="7" t="n">
        <v>676386</v>
      </c>
    </row>
    <row r="4" spans="1:3">
      <c r="A4" s="4" t="s">
        <v>320</v>
      </c>
    </row>
    <row r="5" spans="1:3">
      <c r="A5" s="4" t="s">
        <v>319</v>
      </c>
      <c r="B5" s="6" t="n">
        <v>978678</v>
      </c>
      <c r="C5" s="6" t="n">
        <v>573844</v>
      </c>
    </row>
    <row r="6" spans="1:3">
      <c r="A6" s="4" t="s">
        <v>321</v>
      </c>
    </row>
    <row r="7" spans="1:3">
      <c r="A7" s="4" t="s">
        <v>319</v>
      </c>
      <c r="B7" s="7" t="n">
        <v>728298</v>
      </c>
      <c r="C7" s="7" t="n">
        <v>1025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22</v>
      </c>
      <c r="B1" s="2" t="s">
        <v>2</v>
      </c>
      <c r="C1" s="2" t="s">
        <v>28</v>
      </c>
    </row>
    <row r="2" spans="1:3">
      <c r="A2" s="3" t="s">
        <v>159</v>
      </c>
    </row>
    <row r="3" spans="1:3">
      <c r="A3" s="4" t="s">
        <v>323</v>
      </c>
      <c r="B3" s="7" t="n">
        <v>7365</v>
      </c>
      <c r="C3" s="7" t="n">
        <v>13024</v>
      </c>
    </row>
    <row r="4" spans="1:3">
      <c r="A4" s="4" t="s">
        <v>324</v>
      </c>
      <c r="B4" s="6" t="n">
        <v>3149156</v>
      </c>
      <c r="C4" s="6" t="n">
        <v>1382151</v>
      </c>
    </row>
    <row r="5" spans="1:3">
      <c r="A5" s="4" t="s">
        <v>325</v>
      </c>
      <c r="B5" s="7" t="n">
        <v>3156521</v>
      </c>
      <c r="C5" s="7" t="n">
        <v>13951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26</v>
      </c>
      <c r="B1" s="2" t="s">
        <v>2</v>
      </c>
      <c r="C1" s="2" t="s">
        <v>28</v>
      </c>
    </row>
    <row r="2" spans="1:3">
      <c r="A2" s="3" t="s">
        <v>163</v>
      </c>
    </row>
    <row r="3" spans="1:3">
      <c r="A3" s="4" t="s">
        <v>327</v>
      </c>
      <c r="B3" s="7" t="n">
        <v>79743</v>
      </c>
      <c r="C3" s="7" t="n">
        <v>79743</v>
      </c>
    </row>
    <row r="4" spans="1:3">
      <c r="A4" s="4" t="s">
        <v>328</v>
      </c>
      <c r="B4" s="6" t="n">
        <v>718592</v>
      </c>
      <c r="C4" s="6" t="n">
        <v>421442</v>
      </c>
    </row>
    <row r="5" spans="1:3">
      <c r="A5" s="4" t="s">
        <v>329</v>
      </c>
      <c r="B5" s="6" t="n">
        <v>44344</v>
      </c>
      <c r="C5" s="6" t="n">
        <v>44344</v>
      </c>
    </row>
    <row r="6" spans="1:3">
      <c r="A6" s="4" t="s">
        <v>330</v>
      </c>
      <c r="B6" s="6" t="n">
        <v>34999</v>
      </c>
      <c r="C6" s="6" t="n">
        <v>34999</v>
      </c>
    </row>
    <row r="7" spans="1:3">
      <c r="A7" s="4" t="s">
        <v>331</v>
      </c>
      <c r="B7" s="6" t="n">
        <v>15554</v>
      </c>
      <c r="C7" s="6" t="n">
        <v>15554</v>
      </c>
    </row>
    <row r="8" spans="1:3">
      <c r="A8" s="4" t="s">
        <v>332</v>
      </c>
      <c r="B8" s="6" t="n">
        <v>893232</v>
      </c>
      <c r="C8" s="6" t="n">
        <v>596082</v>
      </c>
    </row>
    <row r="9" spans="1:3">
      <c r="A9" s="4" t="s">
        <v>333</v>
      </c>
      <c r="B9" s="6" t="n">
        <v>386708</v>
      </c>
      <c r="C9" s="6" t="n">
        <v>345818</v>
      </c>
    </row>
    <row r="10" spans="1:3">
      <c r="A10" s="4" t="s">
        <v>334</v>
      </c>
      <c r="B10" s="7" t="n">
        <v>506523</v>
      </c>
      <c r="C10" s="7" t="n">
        <v>25026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35</v>
      </c>
      <c r="B1" s="2" t="s">
        <v>1</v>
      </c>
    </row>
    <row r="2" spans="1:3">
      <c r="B2" s="2" t="s">
        <v>2</v>
      </c>
      <c r="C2" s="2" t="s">
        <v>79</v>
      </c>
    </row>
    <row r="3" spans="1:3">
      <c r="A3" s="3" t="s">
        <v>222</v>
      </c>
    </row>
    <row r="4" spans="1:3">
      <c r="A4" s="4" t="s">
        <v>336</v>
      </c>
      <c r="B4" s="7" t="n">
        <v>40890</v>
      </c>
      <c r="C4" s="7" t="n">
        <v>328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37</v>
      </c>
      <c r="B1" s="2" t="s">
        <v>2</v>
      </c>
      <c r="C1" s="2" t="s">
        <v>28</v>
      </c>
    </row>
    <row r="2" spans="1:3">
      <c r="A2" s="3" t="s">
        <v>167</v>
      </c>
    </row>
    <row r="3" spans="1:3">
      <c r="A3" s="4" t="s">
        <v>338</v>
      </c>
      <c r="B3" s="7" t="n">
        <v>2848300</v>
      </c>
      <c r="C3" s="7" t="n">
        <v>2848300</v>
      </c>
    </row>
    <row r="4" spans="1:3">
      <c r="A4" s="4" t="s">
        <v>339</v>
      </c>
      <c r="B4" s="6" t="n">
        <v>1093129</v>
      </c>
      <c r="C4" s="6" t="n">
        <v>1000752</v>
      </c>
    </row>
    <row r="5" spans="1:3">
      <c r="A5" s="4" t="s">
        <v>340</v>
      </c>
      <c r="B5" s="7" t="n">
        <v>1755171</v>
      </c>
      <c r="C5" s="7" t="n">
        <v>18475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41</v>
      </c>
      <c r="B1" s="2" t="s">
        <v>2</v>
      </c>
      <c r="C1" s="2" t="s">
        <v>28</v>
      </c>
    </row>
    <row r="2" spans="1:3">
      <c r="A2" s="3" t="s">
        <v>167</v>
      </c>
    </row>
    <row r="3" spans="1:3">
      <c r="A3" s="4" t="s">
        <v>342</v>
      </c>
      <c r="B3" s="7" t="n">
        <v>440000</v>
      </c>
      <c r="C3" s="7" t="n">
        <v>440000</v>
      </c>
    </row>
    <row r="4" spans="1:3">
      <c r="A4" s="4" t="s">
        <v>343</v>
      </c>
      <c r="B4" s="7" t="n">
        <v>2195171</v>
      </c>
      <c r="C4" s="7" t="n">
        <v>22875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r="1" spans="1:2">
      <c r="A1" s="1" t="s">
        <v>344</v>
      </c>
      <c r="B1" s="2" t="s">
        <v>345</v>
      </c>
    </row>
    <row r="2" spans="1:2">
      <c r="A2" s="3" t="s">
        <v>346</v>
      </c>
    </row>
    <row r="3" spans="1:2">
      <c r="A3" s="6" t="n">
        <v>2017</v>
      </c>
      <c r="B3" s="7" t="n">
        <v>370000</v>
      </c>
    </row>
    <row r="4" spans="1:2">
      <c r="A4" s="6" t="n">
        <v>2018</v>
      </c>
      <c r="B4" s="6" t="n">
        <v>370000</v>
      </c>
    </row>
    <row r="5" spans="1:2">
      <c r="A5" s="6" t="n">
        <v>2019</v>
      </c>
      <c r="B5" s="6" t="n">
        <v>370000</v>
      </c>
    </row>
    <row r="6" spans="1:2">
      <c r="A6" s="6" t="n">
        <v>2020</v>
      </c>
      <c r="B6" s="6" t="n">
        <v>370000</v>
      </c>
    </row>
    <row r="7" spans="1:2">
      <c r="A7" s="6" t="n">
        <v>2021</v>
      </c>
      <c r="B7" s="6" t="n">
        <v>275000</v>
      </c>
    </row>
    <row r="8" spans="1:2">
      <c r="A8" s="4" t="s">
        <v>108</v>
      </c>
      <c r="B8" s="7" t="n">
        <v>175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47</v>
      </c>
      <c r="B1" s="2" t="s">
        <v>1</v>
      </c>
    </row>
    <row r="2" spans="1:3">
      <c r="B2" s="2" t="s">
        <v>2</v>
      </c>
      <c r="C2" s="2" t="s">
        <v>79</v>
      </c>
    </row>
    <row r="3" spans="1:3">
      <c r="A3" s="3" t="s">
        <v>167</v>
      </c>
    </row>
    <row r="4" spans="1:3">
      <c r="A4" s="4" t="s">
        <v>348</v>
      </c>
      <c r="B4" s="7" t="n">
        <v>92377</v>
      </c>
      <c r="C4" s="7" t="n">
        <v>923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25"/>
    <col customWidth="1" max="3" min="3" width="16"/>
  </cols>
  <sheetData>
    <row r="1" spans="1:3">
      <c r="A1" s="1" t="s">
        <v>349</v>
      </c>
      <c r="B1" s="2" t="s">
        <v>350</v>
      </c>
      <c r="C1" s="2" t="s">
        <v>2</v>
      </c>
    </row>
    <row r="2" spans="1:3">
      <c r="A2" s="4" t="s">
        <v>351</v>
      </c>
      <c r="B2" s="8" t="n">
        <v>0.29</v>
      </c>
      <c r="C2" s="8" t="n">
        <v>0.29</v>
      </c>
    </row>
    <row r="3" spans="1:3">
      <c r="A3" s="4" t="s">
        <v>352</v>
      </c>
      <c r="C3" s="4" t="s">
        <v>353</v>
      </c>
    </row>
    <row r="4" spans="1:3">
      <c r="A4" s="4" t="s">
        <v>354</v>
      </c>
      <c r="C4" s="4" t="s">
        <v>355</v>
      </c>
    </row>
    <row r="5" spans="1:3">
      <c r="A5" s="4" t="s">
        <v>356</v>
      </c>
      <c r="B5" s="4" t="s">
        <v>355</v>
      </c>
      <c r="C5" s="4" t="s">
        <v>355</v>
      </c>
    </row>
    <row r="6" spans="1:3">
      <c r="A6" s="4" t="s">
        <v>357</v>
      </c>
    </row>
    <row r="7" spans="1:3">
      <c r="A7" s="4" t="s">
        <v>351</v>
      </c>
      <c r="B7" s="8" t="n">
        <v>0.3</v>
      </c>
    </row>
    <row r="8" spans="1:3">
      <c r="A8" s="4" t="s">
        <v>352</v>
      </c>
      <c r="B8" s="4" t="s">
        <v>358</v>
      </c>
    </row>
    <row r="9" spans="1:3">
      <c r="A9" s="4" t="s">
        <v>356</v>
      </c>
      <c r="B9" s="4" t="s">
        <v>355</v>
      </c>
    </row>
    <row r="10" spans="1:3">
      <c r="A10" s="4" t="s">
        <v>359</v>
      </c>
    </row>
    <row r="11" spans="1:3">
      <c r="A11" s="4" t="s">
        <v>360</v>
      </c>
      <c r="B11" s="8" t="n">
        <v>0.13</v>
      </c>
      <c r="C11" s="8" t="n">
        <v>0.55</v>
      </c>
    </row>
    <row r="12" spans="1:3">
      <c r="A12" s="4" t="s">
        <v>352</v>
      </c>
      <c r="B12" s="4" t="s">
        <v>361</v>
      </c>
    </row>
    <row r="13" spans="1:3">
      <c r="A13" s="4" t="s">
        <v>362</v>
      </c>
      <c r="B13" s="4" t="s">
        <v>363</v>
      </c>
      <c r="C13" s="4" t="s">
        <v>364</v>
      </c>
    </row>
    <row r="14" spans="1:3">
      <c r="A14" s="4" t="s">
        <v>354</v>
      </c>
      <c r="B14" s="4" t="s">
        <v>365</v>
      </c>
    </row>
    <row r="15" spans="1:3">
      <c r="A15" s="4" t="s">
        <v>366</v>
      </c>
    </row>
    <row r="16" spans="1:3">
      <c r="A16" s="4" t="s">
        <v>360</v>
      </c>
      <c r="B16" s="8" t="n">
        <v>0.13</v>
      </c>
    </row>
    <row r="17" spans="1:3">
      <c r="A17" s="4" t="s">
        <v>362</v>
      </c>
      <c r="B17" s="4" t="s">
        <v>367</v>
      </c>
    </row>
    <row r="18" spans="1:3">
      <c r="A18" s="4" t="s">
        <v>354</v>
      </c>
      <c r="B18" s="4" t="s">
        <v>368</v>
      </c>
    </row>
    <row r="19" spans="1:3">
      <c r="A19" s="4" t="s">
        <v>369</v>
      </c>
    </row>
    <row r="20" spans="1:3">
      <c r="A20" s="4" t="s">
        <v>360</v>
      </c>
      <c r="B20" s="8" t="n">
        <v>0.55</v>
      </c>
      <c r="C20" s="4" t="s">
        <v>370</v>
      </c>
    </row>
    <row r="21" spans="1:3">
      <c r="A21" s="4" t="s">
        <v>352</v>
      </c>
      <c r="B21" s="4" t="s">
        <v>371</v>
      </c>
    </row>
    <row r="22" spans="1:3">
      <c r="A22" s="4" t="s">
        <v>362</v>
      </c>
      <c r="B22" s="4" t="s">
        <v>372</v>
      </c>
      <c r="C22" s="4" t="s">
        <v>373</v>
      </c>
    </row>
    <row r="23" spans="1:3">
      <c r="A23" s="4" t="s">
        <v>354</v>
      </c>
      <c r="B23" s="4" t="s">
        <v>374</v>
      </c>
    </row>
    <row r="24" spans="1:3">
      <c r="A24" s="4" t="s">
        <v>375</v>
      </c>
    </row>
    <row r="25" spans="1:3">
      <c r="A25" s="4" t="s">
        <v>362</v>
      </c>
      <c r="B25" s="4" t="s">
        <v>376</v>
      </c>
    </row>
    <row r="26" spans="1:3">
      <c r="A26" s="4" t="s">
        <v>354</v>
      </c>
      <c r="B26" s="4" t="s">
        <v>3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706976</v>
      </c>
      <c r="C4" s="7" t="n">
        <v>676386</v>
      </c>
    </row>
    <row r="5" spans="1:3">
      <c r="A5" s="4" t="s">
        <v>82</v>
      </c>
      <c r="B5" s="6" t="n">
        <v>747812</v>
      </c>
      <c r="C5" s="6" t="n">
        <v>278476</v>
      </c>
    </row>
    <row r="6" spans="1:3">
      <c r="A6" s="4" t="s">
        <v>83</v>
      </c>
      <c r="B6" s="6" t="n">
        <v>959164</v>
      </c>
      <c r="C6" s="6" t="n">
        <v>397910</v>
      </c>
    </row>
    <row r="7" spans="1:3">
      <c r="A7" s="3" t="s">
        <v>84</v>
      </c>
    </row>
    <row r="8" spans="1:3">
      <c r="A8" s="4" t="s">
        <v>85</v>
      </c>
      <c r="B8" s="6" t="n">
        <v>177660</v>
      </c>
      <c r="C8" s="6" t="n">
        <v>107032</v>
      </c>
    </row>
    <row r="9" spans="1:3">
      <c r="A9" s="4" t="s">
        <v>86</v>
      </c>
      <c r="B9" s="6" t="n">
        <v>133267</v>
      </c>
      <c r="C9" s="6" t="n">
        <v>125253</v>
      </c>
    </row>
    <row r="10" spans="1:3">
      <c r="A10" s="4" t="s">
        <v>87</v>
      </c>
      <c r="B10" s="6" t="n">
        <v>352177</v>
      </c>
      <c r="C10" s="6" t="n">
        <v>94735</v>
      </c>
    </row>
    <row r="11" spans="1:3">
      <c r="A11" s="4" t="s">
        <v>88</v>
      </c>
      <c r="B11" s="6" t="n">
        <v>8781</v>
      </c>
      <c r="C11" s="6" t="n">
        <v>22190</v>
      </c>
    </row>
    <row r="12" spans="1:3">
      <c r="A12" s="4" t="s">
        <v>89</v>
      </c>
      <c r="B12" s="6" t="n">
        <v>129626</v>
      </c>
      <c r="C12" s="6" t="n">
        <v>76309</v>
      </c>
    </row>
    <row r="13" spans="1:3">
      <c r="A13" s="4" t="s">
        <v>90</v>
      </c>
      <c r="B13" s="6" t="n">
        <v>338629</v>
      </c>
      <c r="C13" s="6" t="n">
        <v>125087</v>
      </c>
    </row>
    <row r="14" spans="1:3">
      <c r="A14" s="4" t="s">
        <v>91</v>
      </c>
      <c r="B14" s="6" t="n">
        <v>857468</v>
      </c>
      <c r="C14" s="6" t="n">
        <v>271314</v>
      </c>
    </row>
    <row r="15" spans="1:3">
      <c r="A15" s="4" t="s">
        <v>92</v>
      </c>
      <c r="B15" s="6" t="n">
        <v>1997608</v>
      </c>
      <c r="C15" s="6" t="n">
        <v>821919</v>
      </c>
    </row>
    <row r="16" spans="1:3">
      <c r="A16" s="4" t="s">
        <v>93</v>
      </c>
      <c r="B16" s="7" t="n">
        <v>-1038444</v>
      </c>
      <c r="C16" s="6" t="n">
        <v>-424009</v>
      </c>
    </row>
    <row r="17" spans="1:3">
      <c r="A17" s="3" t="s">
        <v>94</v>
      </c>
    </row>
    <row r="18" spans="1:3">
      <c r="A18" s="4" t="s">
        <v>95</v>
      </c>
      <c r="B18" s="4" t="s">
        <v>46</v>
      </c>
      <c r="C18" s="6" t="n">
        <v>-84450</v>
      </c>
    </row>
    <row r="19" spans="1:3">
      <c r="A19" s="4" t="s">
        <v>96</v>
      </c>
      <c r="B19" s="4" t="s">
        <v>46</v>
      </c>
      <c r="C19" s="6" t="n">
        <v>-963348</v>
      </c>
    </row>
    <row r="20" spans="1:3">
      <c r="A20" s="4" t="s">
        <v>97</v>
      </c>
      <c r="B20" s="4" t="s">
        <v>46</v>
      </c>
      <c r="C20" s="6" t="n">
        <v>-2673148</v>
      </c>
    </row>
    <row r="21" spans="1:3">
      <c r="A21" s="4" t="s">
        <v>98</v>
      </c>
      <c r="B21" s="4" t="s">
        <v>46</v>
      </c>
      <c r="C21" s="6" t="n">
        <v>-126850</v>
      </c>
    </row>
    <row r="22" spans="1:3">
      <c r="A22" s="4" t="s">
        <v>99</v>
      </c>
      <c r="B22" s="4" t="s">
        <v>46</v>
      </c>
      <c r="C22" s="6" t="n">
        <v>-3847796</v>
      </c>
    </row>
    <row r="23" spans="1:3">
      <c r="A23" s="4" t="s">
        <v>100</v>
      </c>
      <c r="B23" s="7" t="n">
        <v>-1038444</v>
      </c>
      <c r="C23" s="7" t="n">
        <v>-4271805</v>
      </c>
    </row>
    <row r="24" spans="1:3">
      <c r="A24" s="3" t="s">
        <v>101</v>
      </c>
    </row>
    <row r="25" spans="1:3">
      <c r="A25" s="4" t="s">
        <v>102</v>
      </c>
      <c r="B25" s="8" t="n">
        <v>-0.01</v>
      </c>
      <c r="C25" s="8" t="n">
        <v>-0.05</v>
      </c>
    </row>
    <row r="26" spans="1:3">
      <c r="A26" s="4" t="s">
        <v>103</v>
      </c>
      <c r="B26" s="6" t="n">
        <v>120177335</v>
      </c>
      <c r="C26" s="6" t="n">
        <v>84043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8</v>
      </c>
    </row>
    <row r="2" spans="1:3">
      <c r="A2" s="3" t="s">
        <v>175</v>
      </c>
    </row>
    <row r="3" spans="1:3">
      <c r="A3" s="4" t="s">
        <v>379</v>
      </c>
      <c r="B3" s="4" t="s">
        <v>46</v>
      </c>
      <c r="C3" s="7" t="n">
        <v>1728883</v>
      </c>
    </row>
    <row r="4" spans="1:3">
      <c r="A4" s="4" t="s">
        <v>380</v>
      </c>
      <c r="B4" s="4" t="s">
        <v>46</v>
      </c>
      <c r="C4" s="6" t="n">
        <v>3810955</v>
      </c>
    </row>
    <row r="5" spans="1:3">
      <c r="A5" s="4" t="s">
        <v>381</v>
      </c>
      <c r="B5" s="4" t="s">
        <v>46</v>
      </c>
      <c r="C5" s="7" t="n">
        <v>-5539838</v>
      </c>
    </row>
    <row r="6" spans="1:3">
      <c r="A6" s="4" t="s">
        <v>382</v>
      </c>
      <c r="B6" s="4" t="s">
        <v>46</v>
      </c>
      <c r="C6" s="4" t="s">
        <v>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83</v>
      </c>
      <c r="B1" s="2" t="s">
        <v>2</v>
      </c>
      <c r="C1" s="2" t="s">
        <v>28</v>
      </c>
    </row>
    <row r="2" spans="1:3">
      <c r="A2" s="3" t="s">
        <v>175</v>
      </c>
    </row>
    <row r="3" spans="1:3">
      <c r="A3" s="4" t="s">
        <v>384</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385</v>
      </c>
      <c r="B1" s="2" t="s">
        <v>1</v>
      </c>
      <c r="C1" s="2" t="s">
        <v>291</v>
      </c>
    </row>
    <row r="2" spans="1:3">
      <c r="B2" s="2" t="s">
        <v>2</v>
      </c>
      <c r="C2" s="2" t="s">
        <v>28</v>
      </c>
    </row>
    <row r="3" spans="1:3">
      <c r="A3" s="3" t="s">
        <v>386</v>
      </c>
    </row>
    <row r="4" spans="1:3">
      <c r="A4" s="4" t="s">
        <v>387</v>
      </c>
      <c r="B4" s="6" t="n">
        <v>100000</v>
      </c>
      <c r="C4" s="6" t="n">
        <v>60000</v>
      </c>
    </row>
    <row r="5" spans="1:3">
      <c r="A5" s="4" t="s">
        <v>388</v>
      </c>
      <c r="B5" s="6" t="n">
        <v>100000</v>
      </c>
      <c r="C5" s="6" t="n">
        <v>40000</v>
      </c>
    </row>
    <row r="6" spans="1:3">
      <c r="A6" s="4" t="s">
        <v>389</v>
      </c>
      <c r="B6" s="4" t="s">
        <v>46</v>
      </c>
      <c r="C6" s="4" t="s">
        <v>46</v>
      </c>
    </row>
    <row r="7" spans="1:3">
      <c r="A7" s="4" t="s">
        <v>390</v>
      </c>
      <c r="B7" s="6" t="n">
        <v>200000</v>
      </c>
      <c r="C7" s="6" t="n">
        <v>100000</v>
      </c>
    </row>
    <row r="8" spans="1:3">
      <c r="A8" s="3" t="s">
        <v>391</v>
      </c>
    </row>
    <row r="9" spans="1:3">
      <c r="A9" s="4" t="s">
        <v>392</v>
      </c>
      <c r="B9" s="8" t="n">
        <v>0.96</v>
      </c>
      <c r="C9" s="8" t="n">
        <v>1.42</v>
      </c>
    </row>
    <row r="10" spans="1:3">
      <c r="A10" s="4" t="s">
        <v>393</v>
      </c>
      <c r="B10" s="8" t="n">
        <v>0.55</v>
      </c>
      <c r="C10" s="8" t="n">
        <v>0.27</v>
      </c>
    </row>
    <row r="11" spans="1:3">
      <c r="A11" s="4" t="s">
        <v>394</v>
      </c>
      <c r="B11" s="4" t="s">
        <v>46</v>
      </c>
      <c r="C11" s="4" t="s">
        <v>46</v>
      </c>
    </row>
    <row r="12" spans="1:3">
      <c r="A12" s="4" t="s">
        <v>395</v>
      </c>
      <c r="B12" s="8" t="n">
        <v>0.76</v>
      </c>
      <c r="C12" s="8" t="n">
        <v>0.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1"/>
    <col customWidth="1" max="2" min="2" width="25"/>
    <col customWidth="1" max="3" min="3" width="14"/>
    <col customWidth="1" max="4" min="4" width="14"/>
  </cols>
  <sheetData>
    <row r="1" spans="1:4">
      <c r="A1" s="1" t="s">
        <v>396</v>
      </c>
      <c r="B1" s="2" t="s">
        <v>1</v>
      </c>
    </row>
    <row r="2" spans="1:4">
      <c r="B2" s="2" t="s">
        <v>2</v>
      </c>
      <c r="C2" s="2" t="s">
        <v>28</v>
      </c>
      <c r="D2" s="2" t="s">
        <v>397</v>
      </c>
    </row>
    <row r="3" spans="1:4">
      <c r="A3" s="3" t="s">
        <v>278</v>
      </c>
    </row>
    <row r="4" spans="1:4">
      <c r="A4" s="4" t="s">
        <v>398</v>
      </c>
      <c r="B4" s="6" t="n">
        <v>200000</v>
      </c>
      <c r="C4" s="6" t="n">
        <v>100000</v>
      </c>
      <c r="D4" s="6" t="n">
        <v>60000</v>
      </c>
    </row>
    <row r="5" spans="1:4">
      <c r="A5" s="4" t="s">
        <v>399</v>
      </c>
    </row>
    <row r="6" spans="1:4">
      <c r="A6" s="3" t="s">
        <v>278</v>
      </c>
    </row>
    <row r="7" spans="1:4">
      <c r="A7" s="4" t="s">
        <v>398</v>
      </c>
      <c r="B7" s="6" t="n">
        <v>40000</v>
      </c>
    </row>
    <row r="8" spans="1:4">
      <c r="A8" s="4" t="s">
        <v>400</v>
      </c>
      <c r="B8" s="4" t="s">
        <v>401</v>
      </c>
    </row>
    <row r="9" spans="1:4">
      <c r="A9" s="4" t="s">
        <v>402</v>
      </c>
      <c r="B9" s="6" t="n">
        <v>40000</v>
      </c>
    </row>
    <row r="10" spans="1:4">
      <c r="A10" s="4" t="s">
        <v>403</v>
      </c>
      <c r="B10" s="9" t="n">
        <v>2.1</v>
      </c>
    </row>
    <row r="11" spans="1:4">
      <c r="A11" s="4" t="s">
        <v>404</v>
      </c>
    </row>
    <row r="12" spans="1:4">
      <c r="A12" s="3" t="s">
        <v>278</v>
      </c>
    </row>
    <row r="13" spans="1:4">
      <c r="A13" s="4" t="s">
        <v>398</v>
      </c>
      <c r="B13" s="6" t="n">
        <v>20000</v>
      </c>
    </row>
    <row r="14" spans="1:4">
      <c r="A14" s="4" t="s">
        <v>400</v>
      </c>
      <c r="B14" s="4" t="s">
        <v>405</v>
      </c>
    </row>
    <row r="15" spans="1:4">
      <c r="A15" s="4" t="s">
        <v>402</v>
      </c>
      <c r="B15" s="6" t="n">
        <v>20000</v>
      </c>
    </row>
    <row r="16" spans="1:4">
      <c r="A16" s="4" t="s">
        <v>403</v>
      </c>
      <c r="B16" s="8" t="n">
        <v>0.05</v>
      </c>
    </row>
    <row r="17" spans="1:4">
      <c r="A17" s="4" t="s">
        <v>406</v>
      </c>
    </row>
    <row r="18" spans="1:4">
      <c r="A18" s="3" t="s">
        <v>278</v>
      </c>
    </row>
    <row r="19" spans="1:4">
      <c r="A19" s="4" t="s">
        <v>398</v>
      </c>
      <c r="B19" s="6" t="n">
        <v>40000</v>
      </c>
    </row>
    <row r="20" spans="1:4">
      <c r="A20" s="4" t="s">
        <v>400</v>
      </c>
      <c r="B20" s="4" t="s">
        <v>407</v>
      </c>
    </row>
    <row r="21" spans="1:4">
      <c r="A21" s="4" t="s">
        <v>402</v>
      </c>
      <c r="B21" s="6" t="n">
        <v>40000</v>
      </c>
    </row>
    <row r="22" spans="1:4">
      <c r="A22" s="4" t="s">
        <v>403</v>
      </c>
      <c r="B22" s="8" t="n">
        <v>0.27</v>
      </c>
    </row>
    <row r="23" spans="1:4">
      <c r="A23" s="4" t="s">
        <v>408</v>
      </c>
    </row>
    <row r="24" spans="1:4">
      <c r="A24" s="3" t="s">
        <v>278</v>
      </c>
    </row>
    <row r="25" spans="1:4">
      <c r="A25" s="4" t="s">
        <v>398</v>
      </c>
      <c r="B25" s="6" t="n">
        <v>100000</v>
      </c>
    </row>
    <row r="26" spans="1:4">
      <c r="A26" s="4" t="s">
        <v>400</v>
      </c>
      <c r="B26" s="4" t="s">
        <v>409</v>
      </c>
    </row>
    <row r="27" spans="1:4">
      <c r="A27" s="4" t="s">
        <v>402</v>
      </c>
      <c r="B27" s="6" t="n">
        <v>100000</v>
      </c>
    </row>
    <row r="28" spans="1:4">
      <c r="A28" s="4" t="s">
        <v>403</v>
      </c>
      <c r="B28" s="8" t="n">
        <v>0.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410</v>
      </c>
      <c r="B1" s="2" t="s">
        <v>1</v>
      </c>
      <c r="C1" s="2" t="s">
        <v>291</v>
      </c>
    </row>
    <row r="2" spans="1:3">
      <c r="B2" s="2" t="s">
        <v>2</v>
      </c>
      <c r="C2" s="2" t="s">
        <v>28</v>
      </c>
    </row>
    <row r="3" spans="1:3">
      <c r="A3" s="3" t="s">
        <v>411</v>
      </c>
    </row>
    <row r="4" spans="1:3">
      <c r="A4" s="4" t="s">
        <v>412</v>
      </c>
      <c r="B4" s="6" t="n">
        <v>35676413</v>
      </c>
      <c r="C4" s="6" t="n">
        <v>28051408</v>
      </c>
    </row>
    <row r="5" spans="1:3">
      <c r="A5" s="4" t="s">
        <v>413</v>
      </c>
      <c r="B5" s="6" t="n">
        <v>350000</v>
      </c>
      <c r="C5" s="6" t="n">
        <v>7625005</v>
      </c>
    </row>
    <row r="6" spans="1:3">
      <c r="A6" s="4" t="s">
        <v>414</v>
      </c>
      <c r="B6" s="6" t="n">
        <v>36026413</v>
      </c>
      <c r="C6" s="6" t="n">
        <v>35676413</v>
      </c>
    </row>
    <row r="7" spans="1:3">
      <c r="A7" s="4" t="s">
        <v>392</v>
      </c>
      <c r="B7" s="9" t="n">
        <v>0.3</v>
      </c>
      <c r="C7" s="8" t="n">
        <v>0.23</v>
      </c>
    </row>
    <row r="8" spans="1:3">
      <c r="A8" s="4" t="s">
        <v>393</v>
      </c>
      <c r="B8" s="10" t="n">
        <v>0.51</v>
      </c>
      <c r="C8" s="10" t="n">
        <v>0.58</v>
      </c>
    </row>
    <row r="9" spans="1:3">
      <c r="A9" s="4" t="s">
        <v>395</v>
      </c>
      <c r="B9" s="8" t="n">
        <v>0.31</v>
      </c>
      <c r="C9" s="9" t="n">
        <v>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79"/>
    <col customWidth="1" max="2" min="2" width="30"/>
  </cols>
  <sheetData>
    <row r="1" spans="1:2">
      <c r="A1" s="1" t="s">
        <v>415</v>
      </c>
      <c r="B1" s="2" t="s">
        <v>1</v>
      </c>
    </row>
    <row r="2" spans="1:2">
      <c r="B2" s="2" t="s">
        <v>416</v>
      </c>
    </row>
    <row r="3" spans="1:2">
      <c r="A3" s="3" t="s">
        <v>411</v>
      </c>
    </row>
    <row r="4" spans="1:2">
      <c r="A4" s="4" t="s">
        <v>417</v>
      </c>
      <c r="B4" s="6" t="n">
        <v>36026413</v>
      </c>
    </row>
    <row r="5" spans="1:2">
      <c r="A5" s="4" t="s">
        <v>418</v>
      </c>
      <c r="B5" s="6" t="n">
        <v>35926413</v>
      </c>
    </row>
    <row r="6" spans="1:2">
      <c r="A6" s="4" t="s">
        <v>419</v>
      </c>
    </row>
    <row r="7" spans="1:2">
      <c r="A7" s="3" t="s">
        <v>411</v>
      </c>
    </row>
    <row r="8" spans="1:2">
      <c r="A8" s="4" t="s">
        <v>417</v>
      </c>
      <c r="B8" s="6" t="n">
        <v>1575000</v>
      </c>
    </row>
    <row r="9" spans="1:2">
      <c r="A9" s="4" t="s">
        <v>420</v>
      </c>
      <c r="B9" s="4" t="s">
        <v>421</v>
      </c>
    </row>
    <row r="10" spans="1:2">
      <c r="A10" s="4" t="s">
        <v>418</v>
      </c>
      <c r="B10" s="6" t="n">
        <v>1575000</v>
      </c>
    </row>
    <row r="11" spans="1:2">
      <c r="A11" s="4" t="s">
        <v>422</v>
      </c>
      <c r="B11" s="8" t="n">
        <v>0.01</v>
      </c>
    </row>
    <row r="12" spans="1:2">
      <c r="A12" s="4" t="s">
        <v>404</v>
      </c>
    </row>
    <row r="13" spans="1:2">
      <c r="A13" s="3" t="s">
        <v>411</v>
      </c>
    </row>
    <row r="14" spans="1:2">
      <c r="A14" s="4" t="s">
        <v>417</v>
      </c>
      <c r="B14" s="6" t="n">
        <v>975000</v>
      </c>
    </row>
    <row r="15" spans="1:2">
      <c r="A15" s="4" t="s">
        <v>420</v>
      </c>
      <c r="B15" s="4" t="s">
        <v>423</v>
      </c>
    </row>
    <row r="16" spans="1:2">
      <c r="A16" s="4" t="s">
        <v>418</v>
      </c>
      <c r="B16" s="6" t="n">
        <v>975000</v>
      </c>
    </row>
    <row r="17" spans="1:2">
      <c r="A17" s="4" t="s">
        <v>422</v>
      </c>
      <c r="B17" s="8" t="n">
        <v>0.05</v>
      </c>
    </row>
    <row r="18" spans="1:2">
      <c r="A18" s="4" t="s">
        <v>424</v>
      </c>
    </row>
    <row r="19" spans="1:2">
      <c r="A19" s="3" t="s">
        <v>411</v>
      </c>
    </row>
    <row r="20" spans="1:2">
      <c r="A20" s="4" t="s">
        <v>417</v>
      </c>
      <c r="B20" s="6" t="n">
        <v>7750000</v>
      </c>
    </row>
    <row r="21" spans="1:2">
      <c r="A21" s="4" t="s">
        <v>420</v>
      </c>
      <c r="B21" s="4" t="s">
        <v>425</v>
      </c>
    </row>
    <row r="22" spans="1:2">
      <c r="A22" s="4" t="s">
        <v>418</v>
      </c>
      <c r="B22" s="6" t="n">
        <v>7750000</v>
      </c>
    </row>
    <row r="23" spans="1:2">
      <c r="A23" s="4" t="s">
        <v>422</v>
      </c>
      <c r="B23" s="8" t="n">
        <v>0.15</v>
      </c>
    </row>
    <row r="24" spans="1:2">
      <c r="A24" s="4" t="s">
        <v>426</v>
      </c>
    </row>
    <row r="25" spans="1:2">
      <c r="A25" s="3" t="s">
        <v>411</v>
      </c>
    </row>
    <row r="26" spans="1:2">
      <c r="A26" s="4" t="s">
        <v>417</v>
      </c>
      <c r="B26" s="6" t="n">
        <v>100000</v>
      </c>
    </row>
    <row r="27" spans="1:2">
      <c r="A27" s="4" t="s">
        <v>420</v>
      </c>
      <c r="B27" s="4" t="s">
        <v>427</v>
      </c>
    </row>
    <row r="28" spans="1:2">
      <c r="A28" s="4" t="s">
        <v>418</v>
      </c>
      <c r="B28" s="6" t="n">
        <v>100000</v>
      </c>
    </row>
    <row r="29" spans="1:2">
      <c r="A29" s="4" t="s">
        <v>422</v>
      </c>
      <c r="B29" s="8" t="n">
        <v>0.26</v>
      </c>
    </row>
    <row r="30" spans="1:2">
      <c r="A30" s="4" t="s">
        <v>428</v>
      </c>
    </row>
    <row r="31" spans="1:2">
      <c r="A31" s="3" t="s">
        <v>411</v>
      </c>
    </row>
    <row r="32" spans="1:2">
      <c r="A32" s="4" t="s">
        <v>417</v>
      </c>
      <c r="B32" s="6" t="n">
        <v>10125613</v>
      </c>
    </row>
    <row r="33" spans="1:2">
      <c r="A33" s="4" t="s">
        <v>420</v>
      </c>
      <c r="B33" s="4" t="s">
        <v>429</v>
      </c>
    </row>
    <row r="34" spans="1:2">
      <c r="A34" s="4" t="s">
        <v>418</v>
      </c>
      <c r="B34" s="6" t="n">
        <v>10125613</v>
      </c>
    </row>
    <row r="35" spans="1:2">
      <c r="A35" s="4" t="s">
        <v>422</v>
      </c>
      <c r="B35" s="8" t="n">
        <v>0.29</v>
      </c>
    </row>
    <row r="36" spans="1:2">
      <c r="A36" s="4" t="s">
        <v>430</v>
      </c>
    </row>
    <row r="37" spans="1:2">
      <c r="A37" s="3" t="s">
        <v>411</v>
      </c>
    </row>
    <row r="38" spans="1:2">
      <c r="A38" s="4" t="s">
        <v>417</v>
      </c>
      <c r="B38" s="6" t="n">
        <v>11925800</v>
      </c>
    </row>
    <row r="39" spans="1:2">
      <c r="A39" s="4" t="s">
        <v>420</v>
      </c>
      <c r="B39" s="4" t="s">
        <v>431</v>
      </c>
    </row>
    <row r="40" spans="1:2">
      <c r="A40" s="4" t="s">
        <v>418</v>
      </c>
      <c r="B40" s="6" t="n">
        <v>11825800</v>
      </c>
    </row>
    <row r="41" spans="1:2">
      <c r="A41" s="4" t="s">
        <v>422</v>
      </c>
      <c r="B41" s="9" t="n">
        <v>0.3</v>
      </c>
    </row>
    <row r="42" spans="1:2">
      <c r="A42" s="4" t="s">
        <v>432</v>
      </c>
    </row>
    <row r="43" spans="1:2">
      <c r="A43" s="3" t="s">
        <v>411</v>
      </c>
    </row>
    <row r="44" spans="1:2">
      <c r="A44" s="4" t="s">
        <v>417</v>
      </c>
      <c r="B44" s="6" t="n">
        <v>75000</v>
      </c>
    </row>
    <row r="45" spans="1:2">
      <c r="A45" s="4" t="s">
        <v>420</v>
      </c>
      <c r="B45" s="4" t="s">
        <v>431</v>
      </c>
    </row>
    <row r="46" spans="1:2">
      <c r="A46" s="4" t="s">
        <v>418</v>
      </c>
      <c r="B46" s="6" t="n">
        <v>75000</v>
      </c>
    </row>
    <row r="47" spans="1:2">
      <c r="A47" s="4" t="s">
        <v>422</v>
      </c>
      <c r="B47" s="8" t="n">
        <v>0.33</v>
      </c>
    </row>
    <row r="48" spans="1:2">
      <c r="A48" s="4" t="s">
        <v>433</v>
      </c>
    </row>
    <row r="49" spans="1:2">
      <c r="A49" s="3" t="s">
        <v>411</v>
      </c>
    </row>
    <row r="50" spans="1:2">
      <c r="A50" s="4" t="s">
        <v>417</v>
      </c>
      <c r="B50" s="6" t="n">
        <v>325000</v>
      </c>
    </row>
    <row r="51" spans="1:2">
      <c r="A51" s="4" t="s">
        <v>420</v>
      </c>
      <c r="B51" s="4" t="s">
        <v>434</v>
      </c>
    </row>
    <row r="52" spans="1:2">
      <c r="A52" s="4" t="s">
        <v>418</v>
      </c>
      <c r="B52" s="6" t="n">
        <v>325000</v>
      </c>
    </row>
    <row r="53" spans="1:2">
      <c r="A53" s="4" t="s">
        <v>422</v>
      </c>
      <c r="B53" s="9" t="n">
        <v>0.5</v>
      </c>
    </row>
    <row r="54" spans="1:2">
      <c r="A54" s="4" t="s">
        <v>408</v>
      </c>
    </row>
    <row r="55" spans="1:2">
      <c r="A55" s="3" t="s">
        <v>411</v>
      </c>
    </row>
    <row r="56" spans="1:2">
      <c r="A56" s="4" t="s">
        <v>417</v>
      </c>
      <c r="B56" s="6" t="n">
        <v>100000</v>
      </c>
    </row>
    <row r="57" spans="1:2">
      <c r="A57" s="4" t="s">
        <v>420</v>
      </c>
      <c r="B57" s="4" t="s">
        <v>435</v>
      </c>
    </row>
    <row r="58" spans="1:2">
      <c r="A58" s="4" t="s">
        <v>418</v>
      </c>
      <c r="B58" s="6" t="n">
        <v>100000</v>
      </c>
    </row>
    <row r="59" spans="1:2">
      <c r="A59" s="4" t="s">
        <v>422</v>
      </c>
      <c r="B59" s="8" t="n">
        <v>0.55</v>
      </c>
    </row>
    <row r="60" spans="1:2">
      <c r="A60" s="4" t="s">
        <v>436</v>
      </c>
    </row>
    <row r="61" spans="1:2">
      <c r="A61" s="3" t="s">
        <v>411</v>
      </c>
    </row>
    <row r="62" spans="1:2">
      <c r="A62" s="4" t="s">
        <v>417</v>
      </c>
      <c r="B62" s="6" t="n">
        <v>75000</v>
      </c>
    </row>
    <row r="63" spans="1:2">
      <c r="A63" s="4" t="s">
        <v>420</v>
      </c>
      <c r="B63" s="4" t="s">
        <v>363</v>
      </c>
    </row>
    <row r="64" spans="1:2">
      <c r="A64" s="4" t="s">
        <v>418</v>
      </c>
      <c r="B64" s="6" t="n">
        <v>75000</v>
      </c>
    </row>
    <row r="65" spans="1:2">
      <c r="A65" s="4" t="s">
        <v>422</v>
      </c>
      <c r="B65" s="8" t="n">
        <v>0.62</v>
      </c>
    </row>
    <row r="66" spans="1:2">
      <c r="A66" s="4" t="s">
        <v>437</v>
      </c>
    </row>
    <row r="67" spans="1:2">
      <c r="A67" s="3" t="s">
        <v>411</v>
      </c>
    </row>
    <row r="68" spans="1:2">
      <c r="A68" s="4" t="s">
        <v>417</v>
      </c>
      <c r="B68" s="6" t="n">
        <v>3000000</v>
      </c>
    </row>
    <row r="69" spans="1:2">
      <c r="A69" s="4" t="s">
        <v>420</v>
      </c>
      <c r="B69" s="4" t="s">
        <v>438</v>
      </c>
    </row>
    <row r="70" spans="1:2">
      <c r="A70" s="4" t="s">
        <v>418</v>
      </c>
      <c r="B70" s="6" t="n">
        <v>3000000</v>
      </c>
    </row>
    <row r="71" spans="1:2">
      <c r="A71" s="4" t="s">
        <v>422</v>
      </c>
      <c r="B71"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30"/>
  </cols>
  <sheetData>
    <row r="1" spans="1:2">
      <c r="A1" s="1" t="s">
        <v>439</v>
      </c>
      <c r="B1" s="2" t="s">
        <v>1</v>
      </c>
    </row>
    <row r="2" spans="1:2">
      <c r="B2" s="2" t="s">
        <v>416</v>
      </c>
    </row>
    <row r="3" spans="1:2">
      <c r="A3" s="3" t="s">
        <v>440</v>
      </c>
    </row>
    <row r="4" spans="1:2">
      <c r="A4" s="4" t="s">
        <v>441</v>
      </c>
      <c r="B4" s="4" t="s">
        <v>442</v>
      </c>
    </row>
    <row r="5" spans="1:2">
      <c r="A5" s="4" t="s">
        <v>443</v>
      </c>
      <c r="B5" s="6" t="n">
        <v>100000</v>
      </c>
    </row>
    <row r="6" spans="1:2">
      <c r="A6" s="4" t="s">
        <v>444</v>
      </c>
      <c r="B6" s="8"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445</v>
      </c>
      <c r="B1" s="2" t="s">
        <v>1</v>
      </c>
    </row>
    <row r="2" spans="1:4">
      <c r="B2" s="2" t="s">
        <v>2</v>
      </c>
      <c r="C2" s="2" t="s">
        <v>79</v>
      </c>
      <c r="D2" s="2" t="s">
        <v>28</v>
      </c>
    </row>
    <row r="3" spans="1:4">
      <c r="A3" s="4" t="s">
        <v>446</v>
      </c>
      <c r="B3" s="6" t="n">
        <v>1000000</v>
      </c>
      <c r="D3" s="6" t="n">
        <v>1000000</v>
      </c>
    </row>
    <row r="4" spans="1:4">
      <c r="A4" s="4" t="s">
        <v>447</v>
      </c>
      <c r="B4" s="6" t="n">
        <v>510000</v>
      </c>
      <c r="D4" s="6" t="n">
        <v>510000</v>
      </c>
    </row>
    <row r="5" spans="1:4">
      <c r="A5" s="4" t="s">
        <v>448</v>
      </c>
      <c r="B5" s="6" t="n">
        <v>510000</v>
      </c>
      <c r="D5" s="6" t="n">
        <v>510000</v>
      </c>
    </row>
    <row r="6" spans="1:4">
      <c r="A6" s="4" t="s">
        <v>449</v>
      </c>
      <c r="B6" s="8" t="n">
        <v>0.01</v>
      </c>
      <c r="D6" s="8" t="n">
        <v>0.01</v>
      </c>
    </row>
    <row r="7" spans="1:4">
      <c r="A7" s="4" t="s">
        <v>450</v>
      </c>
      <c r="B7" s="4" t="s">
        <v>70</v>
      </c>
      <c r="D7" s="4" t="s">
        <v>70</v>
      </c>
    </row>
    <row r="8" spans="1:4">
      <c r="A8" s="4" t="s">
        <v>451</v>
      </c>
      <c r="B8" s="6" t="n">
        <v>275416</v>
      </c>
      <c r="C8" s="6" t="n">
        <v>100000</v>
      </c>
    </row>
    <row r="9" spans="1:4">
      <c r="A9" s="4" t="s">
        <v>452</v>
      </c>
      <c r="B9" s="7" t="n">
        <v>145000</v>
      </c>
      <c r="C9" s="7" t="n">
        <v>25000</v>
      </c>
    </row>
    <row r="10" spans="1:4">
      <c r="A10" s="4" t="s">
        <v>453</v>
      </c>
      <c r="B10" s="7" t="n">
        <v>338629</v>
      </c>
      <c r="C10" s="7" t="n">
        <v>125087</v>
      </c>
    </row>
    <row r="11" spans="1:4">
      <c r="A11" s="4" t="s">
        <v>105</v>
      </c>
    </row>
    <row r="12" spans="1:4">
      <c r="A12" s="4" t="s">
        <v>446</v>
      </c>
      <c r="B12" s="6" t="n">
        <v>1000000</v>
      </c>
      <c r="D12" s="6" t="n">
        <v>1000000</v>
      </c>
    </row>
    <row r="13" spans="1:4">
      <c r="A13" s="4" t="s">
        <v>447</v>
      </c>
      <c r="B13" s="6" t="n">
        <v>510000</v>
      </c>
      <c r="D13" s="6" t="n">
        <v>510000</v>
      </c>
    </row>
    <row r="14" spans="1:4">
      <c r="A14" s="4" t="s">
        <v>448</v>
      </c>
      <c r="B14" s="6" t="n">
        <v>510000</v>
      </c>
      <c r="D14" s="6" t="n">
        <v>510000</v>
      </c>
    </row>
    <row r="15" spans="1:4">
      <c r="A15" s="4" t="s">
        <v>449</v>
      </c>
      <c r="B15" s="8" t="n">
        <v>0.01</v>
      </c>
      <c r="D15" s="8" t="n">
        <v>0.01</v>
      </c>
    </row>
    <row r="16" spans="1:4">
      <c r="A16" s="4" t="s">
        <v>454</v>
      </c>
    </row>
    <row r="17" spans="1:4">
      <c r="A17" s="4" t="s">
        <v>446</v>
      </c>
      <c r="B17" s="6" t="n">
        <v>4000</v>
      </c>
      <c r="D17" s="6" t="n">
        <v>4000</v>
      </c>
    </row>
    <row r="18" spans="1:4">
      <c r="A18" s="4" t="s">
        <v>447</v>
      </c>
      <c r="B18" s="6" t="n">
        <v>0</v>
      </c>
      <c r="D18" s="6" t="n">
        <v>0</v>
      </c>
    </row>
    <row r="19" spans="1:4">
      <c r="A19" s="4" t="s">
        <v>448</v>
      </c>
      <c r="B19" s="6" t="n">
        <v>0</v>
      </c>
      <c r="D19" s="6" t="n">
        <v>0</v>
      </c>
    </row>
    <row r="20" spans="1:4">
      <c r="A20" s="4" t="s">
        <v>449</v>
      </c>
      <c r="B20" s="7" t="n">
        <v>1000</v>
      </c>
      <c r="D20" s="7" t="n">
        <v>1000</v>
      </c>
    </row>
    <row r="21" spans="1:4">
      <c r="A21" s="4" t="s">
        <v>450</v>
      </c>
      <c r="B21" s="4" t="s">
        <v>70</v>
      </c>
      <c r="D21" s="4" t="s">
        <v>70</v>
      </c>
    </row>
    <row r="22" spans="1:4">
      <c r="A22" s="4" t="s">
        <v>455</v>
      </c>
    </row>
    <row r="23" spans="1:4">
      <c r="A23" s="4" t="s">
        <v>456</v>
      </c>
      <c r="C23" s="6" t="n">
        <v>1500002</v>
      </c>
    </row>
    <row r="24" spans="1:4">
      <c r="A24" s="4" t="s">
        <v>457</v>
      </c>
      <c r="C24" s="8" t="n">
        <v>0.29</v>
      </c>
    </row>
    <row r="25" spans="1:4">
      <c r="A25" s="4" t="s">
        <v>458</v>
      </c>
      <c r="C25" s="4" t="s">
        <v>459</v>
      </c>
    </row>
    <row r="26" spans="1:4">
      <c r="A26" s="4" t="s">
        <v>460</v>
      </c>
      <c r="C26" s="7" t="n">
        <v>434826</v>
      </c>
    </row>
    <row r="27" spans="1:4">
      <c r="A27" s="4" t="s">
        <v>461</v>
      </c>
      <c r="C27" s="7" t="n">
        <v>43500</v>
      </c>
    </row>
    <row r="28" spans="1:4">
      <c r="A28" s="4" t="s">
        <v>462</v>
      </c>
      <c r="C28" s="6" t="n">
        <v>45000</v>
      </c>
    </row>
    <row r="29" spans="1:4">
      <c r="A29" s="4" t="s">
        <v>463</v>
      </c>
      <c r="C29" s="7" t="n">
        <v>13050</v>
      </c>
    </row>
    <row r="30" spans="1:4">
      <c r="A30" s="4" t="s">
        <v>464</v>
      </c>
    </row>
    <row r="31" spans="1:4">
      <c r="A31" s="4" t="s">
        <v>461</v>
      </c>
      <c r="C31" s="7" t="n">
        <v>7500</v>
      </c>
    </row>
    <row r="32" spans="1:4">
      <c r="A32" s="4" t="s">
        <v>462</v>
      </c>
      <c r="C32" s="6" t="n">
        <v>7800</v>
      </c>
    </row>
    <row r="33" spans="1:4">
      <c r="A33" s="4" t="s">
        <v>463</v>
      </c>
      <c r="C33" s="7" t="n">
        <v>2262</v>
      </c>
    </row>
    <row r="34" spans="1:4">
      <c r="A34" s="4" t="s">
        <v>465</v>
      </c>
      <c r="C34" s="6" t="n">
        <v>260000</v>
      </c>
    </row>
    <row r="35" spans="1:4">
      <c r="A35" s="4" t="s">
        <v>466</v>
      </c>
      <c r="C35" s="7" t="n">
        <v>75387</v>
      </c>
    </row>
    <row r="36" spans="1:4">
      <c r="A36" s="4" t="s">
        <v>467</v>
      </c>
    </row>
    <row r="37" spans="1:4">
      <c r="A37" s="4" t="s">
        <v>453</v>
      </c>
      <c r="B37" s="7" t="n">
        <v>57000</v>
      </c>
    </row>
    <row r="38" spans="1:4">
      <c r="A38" s="4" t="s">
        <v>468</v>
      </c>
    </row>
    <row r="39" spans="1:4">
      <c r="A39" s="4" t="s">
        <v>469</v>
      </c>
      <c r="C39" s="6" t="n">
        <v>20245</v>
      </c>
    </row>
    <row r="40" spans="1:4">
      <c r="A40" s="4" t="s">
        <v>470</v>
      </c>
      <c r="C40" s="6" t="n">
        <v>6000</v>
      </c>
    </row>
    <row r="41" spans="1:4">
      <c r="A41" s="4" t="s">
        <v>453</v>
      </c>
      <c r="B41" s="6" t="n">
        <v>58000</v>
      </c>
    </row>
    <row r="42" spans="1:4">
      <c r="A42" s="4" t="s">
        <v>471</v>
      </c>
      <c r="B42" s="6" t="n">
        <v>7000</v>
      </c>
    </row>
    <row r="43" spans="1:4">
      <c r="A43" s="4" t="s">
        <v>472</v>
      </c>
    </row>
    <row r="44" spans="1:4">
      <c r="A44" s="4" t="s">
        <v>453</v>
      </c>
      <c r="B44" s="6" t="n">
        <v>168000</v>
      </c>
    </row>
    <row r="45" spans="1:4">
      <c r="A45" s="4" t="s">
        <v>473</v>
      </c>
      <c r="B45" s="7" t="n">
        <v>39000</v>
      </c>
    </row>
    <row r="46" spans="1:4">
      <c r="A46" s="4" t="s">
        <v>474</v>
      </c>
      <c r="B46" s="6" t="n">
        <v>250000</v>
      </c>
    </row>
    <row r="47" spans="1:4">
      <c r="A47" s="4" t="s">
        <v>475</v>
      </c>
    </row>
    <row r="48" spans="1:4">
      <c r="A48" s="4" t="s">
        <v>456</v>
      </c>
      <c r="C48" s="6" t="n">
        <v>44000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76</v>
      </c>
      <c r="B1" s="2" t="s">
        <v>1</v>
      </c>
    </row>
    <row r="2" spans="1:3">
      <c r="B2" s="2" t="s">
        <v>2</v>
      </c>
      <c r="C2" s="2" t="s">
        <v>28</v>
      </c>
    </row>
    <row r="3" spans="1:3">
      <c r="A3" s="4" t="s">
        <v>477</v>
      </c>
      <c r="B3" s="7" t="n">
        <v>120400</v>
      </c>
      <c r="C3" s="7" t="n">
        <v>210686</v>
      </c>
    </row>
    <row r="4" spans="1:3">
      <c r="A4" s="4" t="s">
        <v>478</v>
      </c>
    </row>
    <row r="5" spans="1:3">
      <c r="A5" s="4" t="s">
        <v>479</v>
      </c>
      <c r="B5" s="7" t="n">
        <v>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r="A1" s="1" t="s">
        <v>480</v>
      </c>
      <c r="B1" s="2" t="s">
        <v>345</v>
      </c>
    </row>
    <row r="2" spans="1:2">
      <c r="A2" s="3" t="s">
        <v>187</v>
      </c>
    </row>
    <row r="3" spans="1:2">
      <c r="A3" s="6" t="n">
        <v>2017</v>
      </c>
      <c r="B3" s="7" t="n">
        <v>52000</v>
      </c>
    </row>
    <row r="4" spans="1:2">
      <c r="A4" s="6" t="n">
        <v>2018</v>
      </c>
      <c r="B4" s="6" t="n">
        <v>45000</v>
      </c>
    </row>
    <row r="5" spans="1:2">
      <c r="A5" s="4" t="s">
        <v>108</v>
      </c>
      <c r="B5" s="7" t="n">
        <v>9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0"/>
    <col customWidth="1" max="6" min="6" width="13"/>
  </cols>
  <sheetData>
    <row r="1" spans="1:6">
      <c r="A1" s="1" t="s">
        <v>104</v>
      </c>
      <c r="B1" s="2" t="s">
        <v>105</v>
      </c>
      <c r="C1" s="2" t="s">
        <v>106</v>
      </c>
      <c r="D1" s="2" t="s">
        <v>107</v>
      </c>
      <c r="E1" s="2" t="s">
        <v>59</v>
      </c>
      <c r="F1" s="2" t="s">
        <v>108</v>
      </c>
    </row>
    <row r="2" spans="1:6">
      <c r="A2" s="4" t="s">
        <v>109</v>
      </c>
      <c r="B2" s="6" t="n">
        <v>510000</v>
      </c>
      <c r="C2" s="6" t="n">
        <v>120063180</v>
      </c>
    </row>
    <row r="3" spans="1:6">
      <c r="A3" s="4" t="s">
        <v>110</v>
      </c>
      <c r="B3" s="7" t="n">
        <v>5100</v>
      </c>
      <c r="C3" s="7" t="n">
        <v>1200632</v>
      </c>
      <c r="D3" s="7" t="n">
        <v>40391215</v>
      </c>
      <c r="E3" s="7" t="n">
        <v>-31173974</v>
      </c>
      <c r="F3" s="7" t="n">
        <v>10422974</v>
      </c>
    </row>
    <row r="4" spans="1:6">
      <c r="A4" s="4" t="s">
        <v>111</v>
      </c>
      <c r="B4" s="4" t="s">
        <v>46</v>
      </c>
      <c r="C4" s="4" t="s">
        <v>46</v>
      </c>
      <c r="D4" s="6" t="n">
        <v>281628</v>
      </c>
      <c r="E4" s="4" t="s">
        <v>46</v>
      </c>
      <c r="F4" s="6" t="n">
        <v>281628</v>
      </c>
    </row>
    <row r="5" spans="1:6">
      <c r="A5" s="4" t="s">
        <v>112</v>
      </c>
      <c r="C5" s="6" t="n">
        <v>275416</v>
      </c>
    </row>
    <row r="6" spans="1:6">
      <c r="A6" s="4" t="s">
        <v>113</v>
      </c>
      <c r="B6" s="4" t="s">
        <v>46</v>
      </c>
      <c r="C6" s="7" t="n">
        <v>2754</v>
      </c>
      <c r="D6" s="6" t="n">
        <v>142441</v>
      </c>
      <c r="F6" s="6" t="n">
        <v>145195</v>
      </c>
    </row>
    <row r="7" spans="1:6">
      <c r="A7" s="4" t="s">
        <v>100</v>
      </c>
      <c r="E7" s="7" t="n">
        <v>-1038444</v>
      </c>
      <c r="F7" s="6" t="n">
        <v>-1038444</v>
      </c>
    </row>
    <row r="8" spans="1:6">
      <c r="A8" s="4" t="s">
        <v>114</v>
      </c>
      <c r="B8" s="6" t="n">
        <v>510000</v>
      </c>
      <c r="C8" s="6" t="n">
        <v>120338596</v>
      </c>
    </row>
    <row r="9" spans="1:6">
      <c r="A9" s="4" t="s">
        <v>115</v>
      </c>
      <c r="B9" s="7" t="n">
        <v>5100</v>
      </c>
      <c r="C9" s="7" t="n">
        <v>1203386</v>
      </c>
      <c r="D9" s="7" t="n">
        <v>40815284</v>
      </c>
      <c r="E9" s="7" t="n">
        <v>-32212418</v>
      </c>
      <c r="F9" s="7" t="n">
        <v>98113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81</v>
      </c>
      <c r="B1" s="2" t="s">
        <v>1</v>
      </c>
    </row>
    <row r="2" spans="1:3">
      <c r="B2" s="2" t="s">
        <v>2</v>
      </c>
      <c r="C2" s="2" t="s">
        <v>79</v>
      </c>
    </row>
    <row r="3" spans="1:3">
      <c r="A3" s="3" t="s">
        <v>187</v>
      </c>
    </row>
    <row r="4" spans="1:3">
      <c r="A4" s="4" t="s">
        <v>482</v>
      </c>
      <c r="B4" s="7" t="n">
        <v>11427</v>
      </c>
      <c r="C4" s="7" t="n">
        <v>114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5"/>
    <col customWidth="1" max="3" min="3" width="77"/>
    <col customWidth="1" max="4" min="4" width="14"/>
  </cols>
  <sheetData>
    <row r="1" spans="1:4">
      <c r="A1" s="1" t="s">
        <v>483</v>
      </c>
      <c r="B1" s="2" t="s">
        <v>1</v>
      </c>
    </row>
    <row r="2" spans="1:4">
      <c r="B2" s="2" t="s">
        <v>2</v>
      </c>
      <c r="C2" s="2" t="s">
        <v>79</v>
      </c>
      <c r="D2" s="2" t="s">
        <v>28</v>
      </c>
    </row>
    <row r="3" spans="1:4">
      <c r="A3" s="3" t="s">
        <v>191</v>
      </c>
    </row>
    <row r="4" spans="1:4">
      <c r="A4" s="4" t="s">
        <v>484</v>
      </c>
      <c r="B4" s="7" t="n">
        <v>18000</v>
      </c>
      <c r="C4" s="7" t="n">
        <v>37000</v>
      </c>
    </row>
    <row r="5" spans="1:4">
      <c r="A5" s="4" t="s">
        <v>485</v>
      </c>
      <c r="B5" s="6" t="n">
        <v>655000</v>
      </c>
    </row>
    <row r="6" spans="1:4">
      <c r="A6" s="4" t="s">
        <v>486</v>
      </c>
      <c r="B6" s="6" t="n">
        <v>237345</v>
      </c>
      <c r="D6" s="7" t="n">
        <v>442358</v>
      </c>
    </row>
    <row r="7" spans="1:4">
      <c r="A7" s="4" t="s">
        <v>487</v>
      </c>
      <c r="C7" s="4" t="s">
        <v>488</v>
      </c>
    </row>
    <row r="8" spans="1:4">
      <c r="A8" s="4" t="s">
        <v>489</v>
      </c>
      <c r="C8" s="4" t="s">
        <v>490</v>
      </c>
    </row>
    <row r="9" spans="1:4">
      <c r="A9" s="4" t="s">
        <v>491</v>
      </c>
      <c r="C9" s="4" t="s">
        <v>492</v>
      </c>
    </row>
    <row r="10" spans="1:4">
      <c r="A10" s="4" t="s">
        <v>356</v>
      </c>
      <c r="C10" s="4" t="s">
        <v>355</v>
      </c>
    </row>
    <row r="11" spans="1:4">
      <c r="A11" s="4" t="s">
        <v>493</v>
      </c>
      <c r="C11" s="4" t="s">
        <v>494</v>
      </c>
    </row>
    <row r="12" spans="1:4">
      <c r="A12" s="4" t="s">
        <v>495</v>
      </c>
      <c r="C12" s="4" t="s">
        <v>496</v>
      </c>
    </row>
    <row r="13" spans="1:4">
      <c r="A13" s="4" t="s">
        <v>497</v>
      </c>
      <c r="C13" s="4" t="s">
        <v>498</v>
      </c>
    </row>
    <row r="14" spans="1:4">
      <c r="A14" s="4" t="s">
        <v>499</v>
      </c>
      <c r="C14" s="4" t="s">
        <v>500</v>
      </c>
    </row>
    <row r="15" spans="1:4">
      <c r="A15" s="4" t="s">
        <v>501</v>
      </c>
      <c r="B15" s="6" t="n">
        <v>537272</v>
      </c>
    </row>
    <row r="16" spans="1:4">
      <c r="A16" s="4" t="s">
        <v>502</v>
      </c>
      <c r="B16" s="6" t="n">
        <v>350552</v>
      </c>
    </row>
    <row r="17" spans="1:4">
      <c r="A17" s="4" t="s">
        <v>503</v>
      </c>
      <c r="B17" s="7" t="n">
        <v>186720</v>
      </c>
      <c r="C17" s="4" t="s">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28</v>
      </c>
    </row>
    <row r="2" spans="1:3">
      <c r="A2" s="4" t="s">
        <v>505</v>
      </c>
      <c r="B2" s="6" t="n">
        <v>338174</v>
      </c>
      <c r="C2" s="6" t="n">
        <v>202000</v>
      </c>
    </row>
    <row r="3" spans="1:3">
      <c r="A3" s="4" t="s">
        <v>506</v>
      </c>
      <c r="B3" s="6" t="n">
        <v>122000</v>
      </c>
      <c r="C3" s="6" t="n">
        <v>5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507</v>
      </c>
      <c r="B1" s="2" t="s">
        <v>1</v>
      </c>
    </row>
    <row r="2" spans="1:3">
      <c r="B2" s="2" t="s">
        <v>2</v>
      </c>
      <c r="C2" s="2" t="s">
        <v>79</v>
      </c>
    </row>
    <row r="3" spans="1:3">
      <c r="A3" s="4" t="s">
        <v>313</v>
      </c>
    </row>
    <row r="4" spans="1:3">
      <c r="A4" s="4" t="s">
        <v>508</v>
      </c>
      <c r="B4" s="4" t="s">
        <v>308</v>
      </c>
    </row>
    <row r="5" spans="1:3">
      <c r="A5" s="4" t="s">
        <v>314</v>
      </c>
    </row>
    <row r="6" spans="1:3">
      <c r="A6" s="4" t="s">
        <v>508</v>
      </c>
      <c r="B6" s="4" t="s">
        <v>315</v>
      </c>
    </row>
    <row r="7" spans="1:3">
      <c r="A7" s="4" t="s">
        <v>509</v>
      </c>
    </row>
    <row r="8" spans="1:3">
      <c r="A8" s="4" t="s">
        <v>508</v>
      </c>
      <c r="C8" s="4" t="s">
        <v>317</v>
      </c>
    </row>
    <row r="9" spans="1:3">
      <c r="A9" s="4" t="s">
        <v>306</v>
      </c>
    </row>
    <row r="10" spans="1:3">
      <c r="A10" s="4" t="s">
        <v>508</v>
      </c>
      <c r="B10" s="4" t="s">
        <v>308</v>
      </c>
    </row>
    <row r="11" spans="1:3">
      <c r="A11" s="4" t="s">
        <v>510</v>
      </c>
    </row>
    <row r="12" spans="1:3">
      <c r="A12" s="4" t="s">
        <v>508</v>
      </c>
      <c r="C12" s="4" t="s">
        <v>312</v>
      </c>
    </row>
    <row r="13" spans="1:3">
      <c r="A13" s="4" t="s">
        <v>511</v>
      </c>
    </row>
    <row r="14" spans="1:3">
      <c r="A14" s="4" t="s">
        <v>508</v>
      </c>
      <c r="B14" s="4" t="s">
        <v>3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16</v>
      </c>
      <c r="B1" s="2" t="s">
        <v>1</v>
      </c>
    </row>
    <row r="2" spans="1:3">
      <c r="B2" s="2" t="s">
        <v>2</v>
      </c>
      <c r="C2" s="2" t="s">
        <v>79</v>
      </c>
    </row>
    <row r="3" spans="1:3">
      <c r="A3" s="3" t="s">
        <v>117</v>
      </c>
    </row>
    <row r="4" spans="1:3">
      <c r="A4" s="4" t="s">
        <v>100</v>
      </c>
      <c r="B4" s="7" t="n">
        <v>-1038444</v>
      </c>
      <c r="C4" s="7" t="n">
        <v>-4271805</v>
      </c>
    </row>
    <row r="5" spans="1:3">
      <c r="A5" s="3" t="s">
        <v>118</v>
      </c>
    </row>
    <row r="6" spans="1:3">
      <c r="A6" s="4" t="s">
        <v>86</v>
      </c>
      <c r="B6" s="7" t="n">
        <v>133267</v>
      </c>
      <c r="C6" s="6" t="n">
        <v>125253</v>
      </c>
    </row>
    <row r="7" spans="1:3">
      <c r="A7" s="4" t="s">
        <v>95</v>
      </c>
      <c r="B7" s="4" t="s">
        <v>46</v>
      </c>
      <c r="C7" s="6" t="n">
        <v>84450</v>
      </c>
    </row>
    <row r="8" spans="1:3">
      <c r="A8" s="4" t="s">
        <v>119</v>
      </c>
      <c r="B8" s="4" t="s">
        <v>46</v>
      </c>
      <c r="C8" s="6" t="n">
        <v>963348</v>
      </c>
    </row>
    <row r="9" spans="1:3">
      <c r="A9" s="4" t="s">
        <v>97</v>
      </c>
      <c r="B9" s="4" t="s">
        <v>46</v>
      </c>
      <c r="C9" s="6" t="n">
        <v>2673148</v>
      </c>
    </row>
    <row r="10" spans="1:3">
      <c r="A10" s="4" t="s">
        <v>120</v>
      </c>
      <c r="B10" s="7" t="n">
        <v>281628</v>
      </c>
      <c r="C10" s="6" t="n">
        <v>97301</v>
      </c>
    </row>
    <row r="11" spans="1:3">
      <c r="A11" s="4" t="s">
        <v>121</v>
      </c>
      <c r="B11" s="6" t="n">
        <v>145194</v>
      </c>
      <c r="C11" s="6" t="n">
        <v>31001</v>
      </c>
    </row>
    <row r="12" spans="1:3">
      <c r="A12" s="4" t="s">
        <v>122</v>
      </c>
      <c r="B12" s="6" t="n">
        <v>30000</v>
      </c>
      <c r="C12" s="6" t="n">
        <v>482</v>
      </c>
    </row>
    <row r="13" spans="1:3">
      <c r="A13" s="3" t="s">
        <v>123</v>
      </c>
    </row>
    <row r="14" spans="1:3">
      <c r="A14" s="4" t="s">
        <v>124</v>
      </c>
      <c r="B14" s="6" t="n">
        <v>-232887</v>
      </c>
      <c r="C14" s="6" t="n">
        <v>-171166</v>
      </c>
    </row>
    <row r="15" spans="1:3">
      <c r="A15" s="4" t="s">
        <v>125</v>
      </c>
      <c r="B15" s="6" t="n">
        <v>-1761346</v>
      </c>
      <c r="C15" s="6" t="n">
        <v>-139072</v>
      </c>
    </row>
    <row r="16" spans="1:3">
      <c r="A16" s="4" t="s">
        <v>34</v>
      </c>
      <c r="B16" s="6" t="n">
        <v>-37563</v>
      </c>
      <c r="C16" s="7" t="n">
        <v>-5650</v>
      </c>
    </row>
    <row r="17" spans="1:3">
      <c r="A17" s="4" t="s">
        <v>126</v>
      </c>
      <c r="B17" s="7" t="n">
        <v>205012</v>
      </c>
      <c r="C17" s="4" t="s">
        <v>46</v>
      </c>
    </row>
    <row r="18" spans="1:3">
      <c r="A18" s="4" t="s">
        <v>35</v>
      </c>
      <c r="B18" s="4" t="s">
        <v>46</v>
      </c>
      <c r="C18" s="7" t="n">
        <v>31</v>
      </c>
    </row>
    <row r="19" spans="1:3">
      <c r="A19" s="4" t="s">
        <v>127</v>
      </c>
      <c r="B19" s="4" t="s">
        <v>46</v>
      </c>
      <c r="C19" s="6" t="n">
        <v>1853</v>
      </c>
    </row>
    <row r="20" spans="1:3">
      <c r="A20" s="3" t="s">
        <v>128</v>
      </c>
    </row>
    <row r="21" spans="1:3">
      <c r="A21" s="4" t="s">
        <v>44</v>
      </c>
      <c r="B21" s="7" t="n">
        <v>1144174</v>
      </c>
      <c r="C21" s="6" t="n">
        <v>157552</v>
      </c>
    </row>
    <row r="22" spans="1:3">
      <c r="A22" s="4" t="s">
        <v>129</v>
      </c>
      <c r="B22" s="4" t="s">
        <v>46</v>
      </c>
      <c r="C22" s="6" t="n">
        <v>-126850</v>
      </c>
    </row>
    <row r="23" spans="1:3">
      <c r="A23" s="4" t="s">
        <v>130</v>
      </c>
      <c r="B23" s="7" t="n">
        <v>36542</v>
      </c>
      <c r="C23" s="6" t="n">
        <v>9000</v>
      </c>
    </row>
    <row r="24" spans="1:3">
      <c r="A24" s="4" t="s">
        <v>131</v>
      </c>
      <c r="B24" s="6" t="n">
        <v>126017</v>
      </c>
      <c r="C24" s="6" t="n">
        <v>27151</v>
      </c>
    </row>
    <row r="25" spans="1:3">
      <c r="A25" s="4" t="s">
        <v>49</v>
      </c>
      <c r="B25" s="6" t="n">
        <v>-1551</v>
      </c>
      <c r="C25" s="7" t="n">
        <v>3027</v>
      </c>
    </row>
    <row r="26" spans="1:3">
      <c r="A26" s="4" t="s">
        <v>132</v>
      </c>
      <c r="B26" s="6" t="n">
        <v>-23783</v>
      </c>
      <c r="C26" s="4" t="s">
        <v>46</v>
      </c>
    </row>
    <row r="27" spans="1:3">
      <c r="A27" s="4" t="s">
        <v>48</v>
      </c>
      <c r="B27" s="6" t="n">
        <v>-1637</v>
      </c>
      <c r="C27" s="7" t="n">
        <v>-97</v>
      </c>
    </row>
    <row r="28" spans="1:3">
      <c r="A28" s="4" t="s">
        <v>133</v>
      </c>
      <c r="B28" s="6" t="n">
        <v>-995376</v>
      </c>
      <c r="C28" s="6" t="n">
        <v>-541043</v>
      </c>
    </row>
    <row r="29" spans="1:3">
      <c r="A29" s="3" t="s">
        <v>134</v>
      </c>
    </row>
    <row r="30" spans="1:3">
      <c r="A30" s="4" t="s">
        <v>135</v>
      </c>
      <c r="B30" s="6" t="n">
        <v>-297149</v>
      </c>
      <c r="C30" s="6" t="n">
        <v>-9793</v>
      </c>
    </row>
    <row r="31" spans="1:3">
      <c r="A31" s="4" t="s">
        <v>136</v>
      </c>
      <c r="B31" s="7" t="n">
        <v>-297149</v>
      </c>
      <c r="C31" s="6" t="n">
        <v>-9793</v>
      </c>
    </row>
    <row r="32" spans="1:3">
      <c r="A32" s="3" t="s">
        <v>137</v>
      </c>
    </row>
    <row r="33" spans="1:3">
      <c r="A33" s="4" t="s">
        <v>138</v>
      </c>
      <c r="B33" s="4" t="s">
        <v>46</v>
      </c>
      <c r="C33" s="6" t="n">
        <v>510213</v>
      </c>
    </row>
    <row r="34" spans="1:3">
      <c r="A34" s="4" t="s">
        <v>139</v>
      </c>
      <c r="B34" s="4" t="s">
        <v>46</v>
      </c>
      <c r="C34" s="6" t="n">
        <v>105060</v>
      </c>
    </row>
    <row r="35" spans="1:3">
      <c r="A35" s="4" t="s">
        <v>140</v>
      </c>
      <c r="B35" s="4" t="s">
        <v>46</v>
      </c>
      <c r="C35" s="6" t="n">
        <v>-51000</v>
      </c>
    </row>
    <row r="36" spans="1:3">
      <c r="A36" s="4" t="s">
        <v>141</v>
      </c>
      <c r="B36" s="4" t="s">
        <v>46</v>
      </c>
      <c r="C36" s="6" t="n">
        <v>564273</v>
      </c>
    </row>
    <row r="37" spans="1:3">
      <c r="A37" s="4" t="s">
        <v>142</v>
      </c>
      <c r="B37" s="7" t="n">
        <v>-1292525</v>
      </c>
      <c r="C37" s="6" t="n">
        <v>13437</v>
      </c>
    </row>
    <row r="38" spans="1:3">
      <c r="A38" s="4" t="s">
        <v>143</v>
      </c>
      <c r="B38" s="6" t="n">
        <v>5916068</v>
      </c>
      <c r="C38" s="6" t="n">
        <v>160560</v>
      </c>
    </row>
    <row r="39" spans="1:3">
      <c r="A39" s="4" t="s">
        <v>144</v>
      </c>
      <c r="B39" s="7" t="n">
        <v>4623543</v>
      </c>
      <c r="C39" s="6" t="n">
        <v>173997</v>
      </c>
    </row>
    <row r="40" spans="1:3">
      <c r="A40" s="3" t="s">
        <v>145</v>
      </c>
    </row>
    <row r="41" spans="1:3">
      <c r="A41" s="4" t="s">
        <v>146</v>
      </c>
      <c r="B41" s="4" t="s">
        <v>46</v>
      </c>
      <c r="C41" s="6" t="n">
        <v>253700</v>
      </c>
    </row>
    <row r="42" spans="1:3">
      <c r="A42" s="4" t="s">
        <v>147</v>
      </c>
      <c r="B42" s="7" t="n">
        <v>800</v>
      </c>
      <c r="C42" s="6" t="n">
        <v>800</v>
      </c>
    </row>
    <row r="43" spans="1:3">
      <c r="A43" s="3" t="s">
        <v>148</v>
      </c>
    </row>
    <row r="44" spans="1:3">
      <c r="A44" s="4" t="s">
        <v>149</v>
      </c>
      <c r="B44" s="4" t="s">
        <v>46</v>
      </c>
      <c r="C44" s="7" t="n">
        <v>15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DESCRIPTION OF BUSINESS</vt:lpstr>
      <vt:lpstr>2. SUMMARY OF SIGNIFICANT ACCOU</vt:lpstr>
      <vt:lpstr>3. INVENTORIES</vt:lpstr>
      <vt:lpstr>4. PROPERTY AND EQUIPMENT</vt:lpstr>
      <vt:lpstr>5. INTANGIBLE ASSETS</vt:lpstr>
      <vt:lpstr>6. CONVERTIBLE DEBT</vt:lpstr>
      <vt:lpstr>7. FAIR VALUE</vt:lpstr>
      <vt:lpstr>8. STOCKHOLDERS' EQUITY</vt:lpstr>
      <vt:lpstr>9. RELATED PARTY TRANSACTIONS</vt:lpstr>
      <vt:lpstr>10. COMMITMENTS AND CONTINGENCI</vt:lpstr>
      <vt:lpstr>11. CONTRACTS AND AGREEMENTS</vt:lpstr>
      <vt:lpstr>12. COMMON STOCK AND WARRANTS T</vt:lpstr>
      <vt:lpstr>13. CUSTOMER CONCENTRATION</vt:lpstr>
      <vt:lpstr>14. SUBSEQUENT EVENTS</vt:lpstr>
      <vt:lpstr>2. SUMMARY OF SIGNIFICANT ACC21</vt:lpstr>
      <vt:lpstr>2. SUMMARY OF SIGNIFICANT ACC22</vt:lpstr>
      <vt:lpstr>3. INVENTORIES (Tables)</vt:lpstr>
      <vt:lpstr>4. PROPERTY AND EQUIPMENT (Tabl</vt:lpstr>
      <vt:lpstr>5. INTANGIBLE ASSETS (Tables)</vt:lpstr>
      <vt:lpstr>6. CONVERTIBLE DEBT (Tables)</vt:lpstr>
      <vt:lpstr>7. FAIR VALUE (Tables)</vt:lpstr>
      <vt:lpstr>8. STOCKHOLDERS' EQUITY (Tables</vt:lpstr>
      <vt:lpstr>10. COMMITMENTS AND CONTINGEN29</vt:lpstr>
      <vt:lpstr>2. SUMMARY OF SIGNIFICANT ACC30</vt:lpstr>
      <vt:lpstr>2. SUMMARY OF SIGNIFICANT ACC31</vt:lpstr>
      <vt:lpstr>3. INVENTORIES (Details)</vt:lpstr>
      <vt:lpstr>4. PROPERTY AND EQUIPMENT (Deta</vt:lpstr>
      <vt:lpstr>4. PROPERTY AND EQUIPMENT (De34</vt:lpstr>
      <vt:lpstr>5. INTANGIBLE ASSETS (Details)</vt:lpstr>
      <vt:lpstr>5. INTANGIBLE ASSETS (Details 1</vt:lpstr>
      <vt:lpstr>5. INTANGIBLE ASSETS (Details 2</vt:lpstr>
      <vt:lpstr>5. INTANGIBLE ASSETS (Details N</vt:lpstr>
      <vt:lpstr>6. CONVERTIBLE DEBT (Details)</vt:lpstr>
      <vt:lpstr>7. FAIR VALUE (Details)</vt:lpstr>
      <vt:lpstr>7. FAIR VALUE (Details Narrativ</vt:lpstr>
      <vt:lpstr>8. STOCKHOLDERS' EQUITY (Detail</vt:lpstr>
      <vt:lpstr>8. STOCKHOLDERS' EQUITY (Deta43</vt:lpstr>
      <vt:lpstr>8. STOCKHOLDERS' EQUITY (Deta44</vt:lpstr>
      <vt:lpstr>8. STOCKHOLDERS' EQUITY (Deta45</vt:lpstr>
      <vt:lpstr>8. STOCKHOLDERS' EQUITY (DEFICI</vt:lpstr>
      <vt:lpstr>8. STOCKHOLDERS' EQUITY (Deta47</vt:lpstr>
      <vt:lpstr>9. RELATED PARTY TRANSACTIONS (</vt:lpstr>
      <vt:lpstr>10. COMMITMENTS AND CONTINGEN49</vt:lpstr>
      <vt:lpstr>10. COMMITMENTS AND CONTINGEN50</vt:lpstr>
      <vt:lpstr>11. CONTRACTS AND AGREEMENTS (D</vt:lpstr>
      <vt:lpstr>12. COMMON STOCK AND WARRANTS52</vt:lpstr>
      <vt:lpstr>13. CUSTOMER CONCENTRATIO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49:04Z</dcterms:created>
  <dcterms:modified xmlns:dcterms="http://purl.org/dc/terms/" xmlns:xsi="http://www.w3.org/2001/XMLSchema-instance" xsi:type="dcterms:W3CDTF">2016-05-16T13:49:04Z</dcterms:modified>
  <dc:title xmlns:dc="http://purl.org/dc/elements/1.1/">Untitled</dc:title>
  <dc:description xmlns:dc="http://purl.org/dc/elements/1.1/"/>
  <dc:subject xmlns:dc="http://purl.org/dc/elements/1.1/"/>
  <cp:keywords/>
  <cp:category/>
</cp:coreProperties>
</file>